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Stockholder No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Collaboration Arrangement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Stockholder Note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iquidity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Fair Value Measurements - Assum" sheetId="40" state="visible" r:id="rId40"/>
    <sheet xmlns:r="http://schemas.openxmlformats.org/officeDocument/2006/relationships" name="Property and Equipment (Details" sheetId="41" state="visible" r:id="rId41"/>
    <sheet xmlns:r="http://schemas.openxmlformats.org/officeDocument/2006/relationships" name="Other Assets (Details)" sheetId="42" state="visible" r:id="rId42"/>
    <sheet xmlns:r="http://schemas.openxmlformats.org/officeDocument/2006/relationships" name="Other Assets - Additional infor" sheetId="43" state="visible" r:id="rId43"/>
    <sheet xmlns:r="http://schemas.openxmlformats.org/officeDocument/2006/relationships" name="Accrued Expenses (Details)" sheetId="44" state="visible" r:id="rId44"/>
    <sheet xmlns:r="http://schemas.openxmlformats.org/officeDocument/2006/relationships" name="Stockholder Notes (Details)" sheetId="45" state="visible" r:id="rId45"/>
    <sheet xmlns:r="http://schemas.openxmlformats.org/officeDocument/2006/relationships" name="Debt - Indebtedness Summary (De" sheetId="46" state="visible" r:id="rId46"/>
    <sheet xmlns:r="http://schemas.openxmlformats.org/officeDocument/2006/relationships" name="Debt - Indebtedness - Informati" sheetId="47" state="visible" r:id="rId47"/>
    <sheet xmlns:r="http://schemas.openxmlformats.org/officeDocument/2006/relationships" name="Debt - Unsecured Notes (Details" sheetId="48" state="visible" r:id="rId48"/>
    <sheet xmlns:r="http://schemas.openxmlformats.org/officeDocument/2006/relationships" name="Debt - Senior Secured (Details)" sheetId="49" state="visible" r:id="rId49"/>
    <sheet xmlns:r="http://schemas.openxmlformats.org/officeDocument/2006/relationships" name="Debt - Other Indebtedness Matur"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Commitments and Contingencies_8"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Convertible Preferred Stock (De" sheetId="61" state="visible" r:id="rId61"/>
    <sheet xmlns:r="http://schemas.openxmlformats.org/officeDocument/2006/relationships" name="Stock-Based Compensation - Info" sheetId="62" state="visible" r:id="rId62"/>
    <sheet xmlns:r="http://schemas.openxmlformats.org/officeDocument/2006/relationships" name="Stock-Based Compensation - Expe" sheetId="63" state="visible" r:id="rId63"/>
    <sheet xmlns:r="http://schemas.openxmlformats.org/officeDocument/2006/relationships" name="Stock-Based Compensation - Stoc" sheetId="64" state="visible" r:id="rId64"/>
    <sheet xmlns:r="http://schemas.openxmlformats.org/officeDocument/2006/relationships" name="Stock-Based Compensation - Opti" sheetId="65" state="visible" r:id="rId65"/>
    <sheet xmlns:r="http://schemas.openxmlformats.org/officeDocument/2006/relationships" name="Stock-Based Compensation - Perf" sheetId="66" state="visible" r:id="rId66"/>
    <sheet xmlns:r="http://schemas.openxmlformats.org/officeDocument/2006/relationships" name="Stock-Based Compensation - Rest" sheetId="67" state="visible" r:id="rId67"/>
    <sheet xmlns:r="http://schemas.openxmlformats.org/officeDocument/2006/relationships" name="Stock-Based Compensation - Re_2" sheetId="68" state="visible" r:id="rId68"/>
    <sheet xmlns:r="http://schemas.openxmlformats.org/officeDocument/2006/relationships" name="Collaboration Arrangements (Det" sheetId="69" state="visible" r:id="rId69"/>
    <sheet xmlns:r="http://schemas.openxmlformats.org/officeDocument/2006/relationships" name="Related-Party Transactions (Det" sheetId="70" state="visible" r:id="rId70"/>
    <sheet xmlns:r="http://schemas.openxmlformats.org/officeDocument/2006/relationships" name="Income Taxes (Details)" sheetId="71" state="visible" r:id="rId71"/>
    <sheet xmlns:r="http://schemas.openxmlformats.org/officeDocument/2006/relationships" name="Income Taxes - Reconciliation t" sheetId="72" state="visible" r:id="rId72"/>
    <sheet xmlns:r="http://schemas.openxmlformats.org/officeDocument/2006/relationships" name="Income Taxes - Deferred (Detail" sheetId="73" state="visible" r:id="rId73"/>
    <sheet xmlns:r="http://schemas.openxmlformats.org/officeDocument/2006/relationships" name="Income Taxes - Additional infor" sheetId="74" state="visible" r:id="rId74"/>
    <sheet xmlns:r="http://schemas.openxmlformats.org/officeDocument/2006/relationships" name="Income Taxes - Unrecognized tax"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_);(#,##0.0)"/>
    <numFmt numFmtId="170" formatCode="_(&quot;$ &quot;#,##0.00000_);_(&quot;$ &quot;(#,##0.00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20, 2021</t>
        </is>
      </c>
      <c r="D2" s="2" t="inlineStr">
        <is>
          <t>Mar.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59</t>
        </is>
      </c>
    </row>
    <row r="9">
      <c r="A9" s="4" t="inlineStr">
        <is>
          <t>Entity Registrant Name</t>
        </is>
      </c>
      <c r="B9" s="4" t="inlineStr">
        <is>
          <t>OUTLOOK THERAPEUTICS, INC.</t>
        </is>
      </c>
    </row>
    <row r="10">
      <c r="A10" s="4" t="inlineStr">
        <is>
          <t>Entity Incorporation, State or Country Code</t>
        </is>
      </c>
      <c r="B10" s="4" t="inlineStr">
        <is>
          <t>DE</t>
        </is>
      </c>
    </row>
    <row r="11">
      <c r="A11" s="4" t="inlineStr">
        <is>
          <t>Entity Tax Identification Number</t>
        </is>
      </c>
      <c r="B11" s="4" t="inlineStr">
        <is>
          <t>38-3982704</t>
        </is>
      </c>
    </row>
    <row r="12">
      <c r="A12" s="4" t="inlineStr">
        <is>
          <t>Entity Address, Address Line One</t>
        </is>
      </c>
      <c r="B12" s="4" t="inlineStr">
        <is>
          <t>485 Route 1 South</t>
        </is>
      </c>
    </row>
    <row r="13">
      <c r="A13" s="4" t="inlineStr">
        <is>
          <t>Entity Address, Address Line Two</t>
        </is>
      </c>
      <c r="B13" s="4" t="inlineStr">
        <is>
          <t>Building F, Suite 320</t>
        </is>
      </c>
    </row>
    <row r="14">
      <c r="A14" s="4" t="inlineStr">
        <is>
          <t>Entity Address, City or Town</t>
        </is>
      </c>
      <c r="B14" s="4" t="inlineStr">
        <is>
          <t>Iselin</t>
        </is>
      </c>
    </row>
    <row r="15">
      <c r="A15" s="4" t="inlineStr">
        <is>
          <t>Entity Address, State or Province</t>
        </is>
      </c>
      <c r="B15" s="4" t="inlineStr">
        <is>
          <t>NJ</t>
        </is>
      </c>
    </row>
    <row r="16">
      <c r="A16" s="4" t="inlineStr">
        <is>
          <t>Entity Address, Postal Zip Code</t>
        </is>
      </c>
      <c r="B16" s="4" t="inlineStr">
        <is>
          <t>08852</t>
        </is>
      </c>
    </row>
    <row r="17">
      <c r="A17" s="4" t="inlineStr">
        <is>
          <t>City Area Code</t>
        </is>
      </c>
      <c r="B17" s="4" t="inlineStr">
        <is>
          <t>609</t>
        </is>
      </c>
    </row>
    <row r="18">
      <c r="A18" s="4" t="inlineStr">
        <is>
          <t>Local Phone Number</t>
        </is>
      </c>
      <c r="B18" s="4" t="inlineStr">
        <is>
          <t>619-3990</t>
        </is>
      </c>
    </row>
    <row r="19">
      <c r="A19" s="4" t="inlineStr">
        <is>
          <t>Entity Current Reporting Status</t>
        </is>
      </c>
      <c r="B19" s="4" t="inlineStr">
        <is>
          <t>Yes</t>
        </is>
      </c>
    </row>
    <row r="20">
      <c r="A20" s="4" t="inlineStr">
        <is>
          <t>Entity Interactive Data Current</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224260602</v>
      </c>
    </row>
    <row r="29">
      <c r="A29" s="4" t="inlineStr">
        <is>
          <t>Entity Public Float</t>
        </is>
      </c>
      <c r="D29" s="6" t="n">
        <v>199.5</v>
      </c>
    </row>
    <row r="30">
      <c r="A30" s="4" t="inlineStr">
        <is>
          <t>Entity Central Index Key</t>
        </is>
      </c>
      <c r="B30" s="4" t="inlineStr">
        <is>
          <t>0001649989</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And Entity Information</t>
        </is>
      </c>
    </row>
    <row r="37">
      <c r="A37" s="4" t="inlineStr">
        <is>
          <t>Title of 12(b) Security</t>
        </is>
      </c>
      <c r="B37" s="4" t="inlineStr">
        <is>
          <t>Common Stock</t>
        </is>
      </c>
    </row>
    <row r="38">
      <c r="A38" s="4" t="inlineStr">
        <is>
          <t>Trading Symbol</t>
        </is>
      </c>
      <c r="B38" s="4" t="inlineStr">
        <is>
          <t>OTLK</t>
        </is>
      </c>
    </row>
    <row r="39">
      <c r="A39" s="4" t="inlineStr">
        <is>
          <t>Security Exchange Name</t>
        </is>
      </c>
      <c r="B39" s="4" t="inlineStr">
        <is>
          <t>NASDAQ</t>
        </is>
      </c>
    </row>
    <row r="40">
      <c r="A40" s="4" t="inlineStr">
        <is>
          <t>Series A Warrants</t>
        </is>
      </c>
    </row>
    <row r="41">
      <c r="A41" s="3" t="inlineStr">
        <is>
          <t>Document And Entity Information</t>
        </is>
      </c>
    </row>
    <row r="42">
      <c r="A42" s="4" t="inlineStr">
        <is>
          <t>Title of 12(b) Security</t>
        </is>
      </c>
      <c r="B42" s="4" t="inlineStr">
        <is>
          <t>Series A Warrants</t>
        </is>
      </c>
    </row>
    <row r="43">
      <c r="A43" s="4" t="inlineStr">
        <is>
          <t>Trading Symbol</t>
        </is>
      </c>
      <c r="B43" s="4" t="inlineStr">
        <is>
          <t>OTLK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t>
        </is>
      </c>
    </row>
    <row r="4">
      <c r="A4" s="4" t="inlineStr">
        <is>
          <t>Fair Value Measurements</t>
        </is>
      </c>
      <c r="B4" s="4" t="inlineStr">
        <is>
          <t>4. Fair Value Measurements The following table presents the Company’s assets and liabilities that are measured at fair value on a recurring basis: ​ ​ ​ ​ ​ ​ ​ ​ ​ ​ ​ ​ ​ September 30, 2021 ​ (Level 1) (Level 2) (Level 3) Liabilities ​ ​ ​ ​ ​ ​ ​ ​ ​ Warrant liability ​ $ — ​ $ — ​ $ 522,918 ​ ​ ​ ​ ​ ​ ​ ​ ​ ​ ​ ​ September 30, 2020 ​ ​ (Level 1) (Level 2) (Level 3) Liabilities ​ ​ ​ ​ ​ ​ ​ ​ ​ Warrant liability ​ $ — ​ $ — ​ $ 70,772 ​ The table presented below is a summary of changes in the fair value of the Company’s Level 3 valuation for the warrant liability and redemption feature for the years ended September 30, 2021 and 2020: ​ ​ ​ ​ ​ ​ ​ ​ ​ ​ ​ ​ ​ Redemption ​ Warrants Feature Balance at October 1, 2019 ​ $ 255,734 ​ $ — Addition of feature on December 20, 2019 ​ ​ — ​ ​ 8,264,451 Change in fair value ​ ​ (184,962) ​ ​ (1,796,982) Write off due to extinguishment of senior secured notes ​ ​ — ​ ​ (6,467,469) Balance at September 30, 2020 ​ ​ 70,772 ​ ​ — Change in fair value ​ ​ 452,146 ​ ​ — Balance at September 30, 2021 ​ $ 522,918 ​ $ — ​ The warrants issued in connection with the convertible senior secured notes (see Note 9) are classified as liabilities on the accompanying consolidated balance sheets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 ​ ​ ​ ​ ​ ​ ​ ​ ​ ​ September 30, ​ ​ 2021 ​ 2020 Risk-free interest rate ​ ​ 0.62 % ​ ​ 0.24 % Remaining contractual term of warrant (years) ​ ​ 3.4 ​ ​ ​ 4.4 ​ Expected volatility ​ ​ 124.7 % ​ ​ 94.7 % Annual dividend yield ​ ​ — % ​ ​ — % Fair value of common stock (per share) ​ $ 2.17 ​ ​ $ 0.72 ​ ​ The fair value of the redemption feature was estimated by using a Monte Carlo simulation model and a with-and-without perspective, where the fair value of debt instrument was measured with the derivative and without the derivative and the difference is the implied fair value of the redemption feature. The value of the debt instrument with the redemption feature depended on the daily stock price path followed by the Company’s common stock price. This model simulated daily common stock prices from the issuance date through the maturity date for the debt instrument. At issuance, the Company utilized a volatility estimate of 130% based upon the observed historical volatility of both the Company and peer group for 1-year and 2-year periods. Risk-free interest rate was based upon US treasury yiel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Property and Equipment</t>
        </is>
      </c>
      <c r="B4" s="4" t="inlineStr">
        <is>
          <t>5. Property and Equipment Property and equipment, net, consists of: ​ ​ ​ ​ ​ ​ ​ ​ ​ September 30, ​ 2021 2020 Laboratory equipment ​ $ 1,067,351 ​ $ 1,067,351 Less: accumulated depreciation ​ ​ (903,726) ​ ​ (740,102) ​ ​ $ 163,625 ​ $ 327,249 ​ Depreciation expense for the years ended September 30, 2021 and 2020 was $163,624 and $219,416, respectively. Impairment Charge During the year ended September 30, 2020, the Company recorded an impairment charge of $527,624 primarily due to the write-off of assets held for sale after the Company determined that the carrying amount of these assets was not recoverable as result of a lease termination agreement entered into in May 2020. Refer to Note 10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Sep. 30, 2021</t>
        </is>
      </c>
    </row>
    <row r="3">
      <c r="A3" s="3" t="inlineStr">
        <is>
          <t>Other Assets.</t>
        </is>
      </c>
    </row>
    <row r="4">
      <c r="A4" s="4" t="inlineStr">
        <is>
          <t>Other Assets</t>
        </is>
      </c>
      <c r="B4" s="4" t="inlineStr">
        <is>
          <t>6. Other Assets ​ Other assets consist of: ​ ​ ​ ​ ​ ​ ​ ​ ​ September 30, ​ ​ 2021 2020 Investment in PRC joint venture ​ $ — ​ $ 900,000 Other assets ​ ​ 174,590 ​ ​ 394,448 ​ ​ $ 174,590 ​ $ 1,294,448 ​ In connection with the execution of a stock purchase agreement with Syntone Ventures LLC (“Syntone Ventures”), the U.S. based affiliate of Syntone Technologies Group Co. Ltd. (“Syntone PRC”) on May 22, 2020, the Company and Syntone PRC entered into a joint venture agreement pursuant to which they agreed to form a People’s Republic of China (“PRC”) joint venture, Beijing Syntone Biopharma Ltd (“Syntone”), that is 80% owned by Syntone PRC and 20% owned by the Company. As the Company can exert significant influence over, but does not control, Syntone’s operations through voting rights or representation on Syntone’s board of directors, the Company accounts for this investment using the equity method of accounting. Upon formation of Syntone in April 2021, the Company entered into a royalty-free license with Syntone for the development, commercialization and manufacture of ONS-5010 in the greater China market, which includes Hong Kong, Taiwan and Macau. ​ The Company made the initial investment of $900,000 in June 2020 which was included in other assets at September 30, 2020. Upon formation of Syntone in April 2021, the Company reclassified the investment to equity method investment in the accompanying consolidated balance sheets. The Company expects to be required to make an additional capital contribution to Syntone of approximately $2.1 million, which will be made within four years after the establishment date in accordance with the development plan contemplated in the license agreement or on such other terms within such four-year period. The maximum exposure to a loss as a result of the Company’s involvement in Syntone is limited to the initial investment and the future capital contributions of approximately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1</t>
        </is>
      </c>
    </row>
    <row r="3">
      <c r="A3" s="3" t="inlineStr">
        <is>
          <t>Accrued Expenses</t>
        </is>
      </c>
    </row>
    <row r="4">
      <c r="A4" s="4" t="inlineStr">
        <is>
          <t>Accrued Expenses</t>
        </is>
      </c>
      <c r="B4" s="4" t="inlineStr">
        <is>
          <t>7 Accrued expenses consists of: ​ ​ ​ ​ ​ ​ ​ ​ ​ September 30, ​ 2021 2020 Compensation ​ $ 753,808 ​ $ 579,618 Severance and related costs ​ ​ — ​ ​ 9,521 Research and development ​ ​ 808,780 ​ ​ 2,890,333 Interest payable ​ ​ 12,909 ​ ​ 3,691 Professional fees ​ ​ — ​ ​ 132,085 Lease termination obligation ​ ​ — ​ ​ 3,971,111 Other accrued expenses ​ ​ 150,224 ​ ​ 170,951 ​ ​ $ 1,725,721 ​ $ 7,757,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 Notes</t>
        </is>
      </c>
      <c r="B1" s="2" t="inlineStr">
        <is>
          <t>12 Months Ended</t>
        </is>
      </c>
    </row>
    <row r="2">
      <c r="B2" s="2" t="inlineStr">
        <is>
          <t>Sep. 30, 2021</t>
        </is>
      </c>
    </row>
    <row r="3">
      <c r="A3" s="3" t="inlineStr">
        <is>
          <t>Stockholder Notes</t>
        </is>
      </c>
    </row>
    <row r="4">
      <c r="A4" s="4" t="inlineStr">
        <is>
          <t>Stockholder Notes</t>
        </is>
      </c>
      <c r="B4" s="4" t="inlineStr">
        <is>
          <t>8. Stockholder Notes ​ ​ ​ ​ ​ ​ ​ ​ ​ September 30, ​ 2021 2020 Restricted stock repurchase notes ​ $ — ​ $ 800,000 Common stock repurchase note ​ ​ — ​ ​ 2,812,500 ​ ​ ​ — ​ ​ 3,612,500 Less: current portion ​ ​ — ​ ​ (3,612,500) ​ ​ $ — ​ $ — ​ The Company previously repurchased shares of its restricted stock in exchange for notes totaling $800,000 that bore interest at rates ranging from 0% to 4% per annum and were due on demand. These notes were paid in full in November 2020. The Company had a $2,812,500 note payable related to the previous repurchase of common stock that did not bear interest and was due on demand. This note was paid in full in Nov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9. Debt Debt consists of: ​ ​ ​ ​ ​ ​ ​ ​ ​ September 30, ​ 2021 2020 Unsecured promissory note ​ $ 10,938,145 ​ $ — Paycheck Protection Program term loan ​ ​ 904,200 ​ ​ 904,200 Equipment loans ​ ​ — ​ ​ 50,285 Total debt ​ ​ 11,842,345 ​ ​ 954,485 Less: unamortized loan costs ​ ​ (52,291) ​ ​ — Total debt, net of unamortized loan costs ​ ​ 11,790,054 ​ ​ 954,485 Less: current portion ​ ​ (904,200) ​ ​ (50,285) Long-term debt ​ $ 10,885,854 ​ $ 904,200 ​ Unsecured promissory note On November 5, 2020, the Company received $10.0 million in net proceeds from issuance of an unsecured promissory note with face amount of $10.2 million. Debt issuance costs totaling $228,032 are recorded as debt discount and are deducted from the principal in the accompanying consolidated balance sheets. The debt discount is amortized as a component of interest expense over the 14-month term of the underlying debt using the effective interest method. The note bears interest at a rate of 7.5% per annum compounding daily and matures January 1, 2023, as amended on November 16, 2021. Refer to Note 2 for further details on the unsecured promissory note amendment. The Company may prepay all or a portion of the note at any time by paying 105% of the outstanding balance elected for pre-payment. During the year ended September 30, 2021, the Company recognized $893,886 of interest expense related to the unsecured promissory note. Paycheck Protection Program term loan On May 4, 2020, the Company received $904,200 in proceeds from a loan granted pursuant to the PPP of the CARES Act. The PPP term loan is evidenced by a promissory note containing the terms and conditions for repayment of the PPP term loan. The PPP term loan provides for an initial six-month deferral of payments and any amount owed on the loan has a two-year maturity (May 2022), with an interest rate of 1% per annum. Commencing October 15, 2021, the Company began to pay the lender equal monthly payments of principal and interest as required to fully amortize any principal amount outstanding on the PPP term loan as of October 15, 2021 by May 2, 2022. The Company has the right to prepay any amounts outstanding under this loan at any time and from time to time, in whole or in part, without penalty. Interest expense on the PPP loan for the years ended September 30, 2021 and 2020 was $9,219 and $3,691, respectively. Equipment loans The equipment loans bore interest at rates ranging from 12% to 16% with the original term of the loans ranging from one Interest expense on the equipment loans for the years ended September 30, 2021 and 2020 was $3,237 and $8,940, respectively. Unsecured notes On March 7, 2019, the Company entered into a forbearance and exchange agreement with Iliad Research and Trading, L.P., a Utah limited partnership (“the Lender”). Concurrent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or, beginning September 2019, at 95% of the average of the two lowest closing bid prices in the prior twenty trading days, as applicable. During the year ended September 30, 2020, the remaining unsecured notes with an aggregate carrying amount of $977,966 and accrued interest of $570,460 were exchanged for 1,475,258 shares of the Company’s common stock at an average exchange price of $1.05. As of September 30, 2020, these unsecured notes were no longer outstanding. Interest expense on the unsecured notes for the year ended September 30, 2020 was $12,997. Senior secured notes In December 2019, the Company entered into an exchange agreement with the holders of its $7,254,077 outstanding aggregate principal amount and accrued interest of senior secured notes (the “Old Senior Notes”) originally issued pursuant to the certain Note and Warrant Purchase Agreement dated December 22, 2017, as amended on April 13, 2017, November 5, 2018, and June 28, 2019 (the “Exchange Agreement”). Pursuant to the Exchange Agreement, the holders of the Old Senior Notes exchanged the entire outstanding principal and accrued interest for new senior secured notes having an aggregate outstanding original principal amount of $7,589,027 which included an aggregate exchange fee of $334,950. The new senior secured notes were substantially similar to the Old Senior Notes, as amended through the date of the Exchange Agreement, bore interest at a rate of 12.0% per annum and would have matured December 31, 2020 (subject to extension to June 30, 2021 at the Company’s option upon payment of an extension fee equal to 3% of the outstanding balance and being in compliance with applicable Nasdaq listing requirements). The new senior secured notes were convertible, at the option of the holder, beginning April 1, 2020, into shares of the Company’s common stock at a conversion price equal to 90% of the two lowest closing bid prices in the 20 trading days immediately preceding such conversion, subject to a floor price of $0.232 per share. The conversion feature was determined to be a redemption feature and was bifurcated from the debt instrument. The estimated fair value of the redemption feature was $8,264,451 at issuance (see Note 4). The Exchange Agreement was accounted for as an extinguishment of debt. The Company recognized a loss on extinguishment of convertible senior secured notes for the Exchange Agreement during the year ended September 30, 2020 of $8,060,580, which amount was equal to the excess fair value of the notes and bifurcated redemption feature over the notes’ net carrying value. During the year ended September 30, 2020, the holder of the new senior secured notes converted the entire outstanding principal and accrued interest totaling $7,994,494 for 12,201,461 shares of the Company’s common stock at an average conversion price of $0.66 per share. As of September 30, 2020, there are no longer any new senior secured notes outstanding. The Company recognized a $6,164,284 gain on extinguishment of the new senior secured notes exchanged for shares of common stock during the year ended September 30, 2020 primarily due to the redemption feature liability and write-off of unamortized debt discount. Aggregate interest expense on the Old Senior Notes and the new senior secured notes for the year ended September 30, 2020 was $819,498. Future maturities of indebtedness at September 30, 2021 are as follows for the years ending September 30: ​ ​ ​ ​ ​ 2022 $ 904,200 2023 ​ ​ 10,938,145 ​ $ 11,842,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0. Commitments and Contingencie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Technology license The Company entered into a technology license agreement with Selexis that will require milestone payments of $375,011 (based on an exchange rate on September 30, 2021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itigation On July 20, 2020, Liomont, filed a complaint against the Company in the U.S. District Court of the Southern District of New York alleging certain breach of contract claims under the June 25, 2014 strategic development, license and supply agreement relating to the biosimilar development program for ONS-3010 and ONS-1045 claiming $3,000,000 in damages. On March 30, 2021, the Company entered into a confidential settlement agreement with Liomont, and the complaint was dismissed on April 11, 2021. The Company agreed to make an initial settlement payment of $625,000 that was paid in April 2021; and an additional payment of $750,000, which is contingent upon the occurrence of certain future events. Leases Corporate office and warehouse leases On May 6, 2020, the Company terminated its lease agreement for approximately 66,000 square feet of office, manufacturing and laboratory space located in Cranbury, New Jersey, which previously served as its headquarters, and relocated its corporate office to Monmouth Junction, New Jersey, a site previously used as a warehouse location. In consideration for the termination of the Cranbury lease, the Company agreed to make payments to the landlord totaling $981,987, payable in eight In March 2021, the Company assigned its Monmouth Junction, New Jersey corporate office lease to a third party and as of September 30, 2021, did not have remaining future obligations. Upon assignment, the Company derecognized the operating lease right-of-use asset and related operating lease liability and recognized a gain of $10,250. In March 2021, the Company entered into a new three-year term corporate office lease in Iselin, New Jersey which commenced on April 23, 2021. At September 30, 2020, the lease termination obligation of $356,987 is included in accounts payable on the consolidated balance sheet. A rollforward of the charges incurred to general and administrative expense for the years ended September 30, 2021 and 2020: ​ ​ ​ ​ ​ ​ ​ ​ ​ ​ ​ ​ ​ ​ ​ ​ ​ ​ ​ Balance ​ Expensed / Accrued ​ Cash ​ Non-cash ​ Balance ​ October 1, 2020 Expense Payments Adjustments September 30, 2021 ​ ​ ​ ​ ​ ​ ​ ​ ​ ​ ​ ​ ​ ​ ​ ​ Lease termination payments ​ $ 356,987 ​ $ — ​ $ (356,987) ​ $ — ​ $ — ​ ​ ​ ​ ​ ​ ​ ​ ​ ​ ​ ​ ​ ​ ​ ​ ​ ​ ​ Balance ​ Expensed / Accrued ​ Cash ​ Non-cash ​ Balance ​ October 1, 2019 Expense Payments Adjustments September 30, 2020 ​ ​ ​ ​ ​ ​ ​ ​ ​ ​ ​ ​ ​ ​ ​ ​ Lease termination payments ​ $ — ​ $ 981,987 ​ $ (625,000) ​ $ — ​ $ 356,987 Assets and liabilities derecognition ​ ​ — ​ ​ (842,514) ​ ​ — ​ ​ 842,514 ​ ​ — Other charges ​ ​ — ​ ​ 540,544 ​ ​ (540,544) ​ ​ — ​ ​ — Lease termination payments ​ $ — ​ $ 680,017 ​ $ (1,165,544) ​ $ 842,514 ​ $ 356,987 ​ Office and laboratory lease termination obligation In August 2018, the Company entered into a lease termination agreement effective September 1, 2018, to terminate the lease for office and laboratory space in Cranbury, New Jersey which was due to expire in March 2026. In consideration for the termination of the lease, the Company agreed to make payments to the landlord totaling up to $5.8 million, which included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 th th th th ​ ​ ​ ​ ​ ​ ​ ​ ​ ​ ​ ​ ​ ​ ​ ​ ​ ​ ​ Balance ​ Expensed / Accrued ​ Cash ​ ​ Non-cash ​ Balance ​ October 1, 2020 Expense Payments ​ ​ Adjustments ​ September 30, 2021 ​ ​ ​ ​ ​ ​ ​ ​ ​ ​ ​ ​ ​ ​ ​ ​ Lease termination payments ​ $ 3,971,111 ​ $ 111,315 ​ $ (3,540,336) ​ $ (542,090) ​ $ — ​ ​ ​ ​ ​ ​ ​ ​ ​ ​ ​ ​ ​ ​ ​ ​ ​ ​ Balance Expensed / Cash Non-cash Balance ​ October 1, 2019 Accrued Expense Payments Adjustments September 30, 2020 Lease termination payments $ 3,909,448 $ 661,663 $ (600,000) $ — $ 3,971,111 ​ Equipment leases ​ The Company has equipment leases with terms between 12 and 36 months and has recorded those leases as finance leases. The equipment leases bear interest between 4.0% and 13.0%. ​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recorded as research and development or general and administrative based on the use of the leased asset. ​ The components of lease cost for the years ended September 30, 2021 and 2020 were as follows: ​ ​ ​ ​ ​ ​ ​ ​ ​ Year ended September 30, ​ 2021 2020 Lease cost: ​ ​ Amortization of right-of-use assets ​ $ — ​ $ 182,967 Interest on lease liabilities ​ 5,093 ​ 905,027 Total finance lease cost ​ 5,093 ​ 1,087,994 Operating lease cost ​ 106,879 ​ 174,500 Total lease cost ​ $ 111,972 ​ $ 1,262,494 ​ Amounts reported in the consolidated balance sheets for leases where the Company is the lessee were as follows: ​ ​ ​ ​ ​ ​ ​ ​ ​ September 30, ​ ​ 2021 2020 Operating leases: ​ ​ ​ Right-of-use asset ​ $ 111,429 ​ $ 166,986 Operating lease liabilities ​ 69,849 ​ 187,486 Finance leases: ​ ​ Right-of-use asset ​ $ — ​ $ — Financing lease liabilities ​ 42,482 ​ 72,260 Weighted-average remaining lease term (years): ​ ​ Operating leases ​ ​ 2.6 ​ ​ 1.0 Finance leases ​ 1.7 ​ 2.4 Weighted-average discount rate: ​ ​ Operating leases ​ ​ 7.5% ​ ​ 9.0% Finance leases ​ 9.5% ​ 8.5% ​ Other information related to leases for the years ended September 30, 2021 and 2020 are as follows: ​ ​ ​ ​ ​ ​ ​ ​ ​ ​ Year ended September 30, ​ 2021 2020 Cash paid for amounts included in the measurement of lease obligations: ​ ​ ​ Operating cash flows from finance leases ​ $ 5,093 ​ $ 905,027 Operating cash flows from operating leases ​ 158,708 ​ 187,500 Financing cash flows from finance leases ​ 29,778 ​ 215,074 Right-of-use assets obtained in exchange for lease obligations: ​ ​ Operating leases ​ $ 128,473 ​ $ — Finance leases ​ — ​ — ​ Future minimum payments under noncancelable leases at September 30, 2021 are as follows for the years ending September 30: ​ ​ ​ ​ ​ ​ ​ ​ ​ ​ Operating leases ​ Finance leases 2022 ​ $ 46,652 ​ $ 29,605 2023 ​ 27,675 ​ 13,149 2024 ​ — ​ 4,383 Total undiscounted lease payments ​ $ 74,327 ​ $ 47,137 Less: Imputed interest ​ 4,478 ​ 4,655 Total lease obligations ​ $ 69,849 ​ $ 42,482 ​ Employee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21 and 2020, the expense relating to the matching contribution was $40,305 and $48,31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1</t>
        </is>
      </c>
    </row>
    <row r="3">
      <c r="A3" s="3" t="inlineStr">
        <is>
          <t>Stockholders' Equity (Deficit)</t>
        </is>
      </c>
    </row>
    <row r="4">
      <c r="A4" s="4" t="inlineStr">
        <is>
          <t>Stockholders' Equity (Deficit)</t>
        </is>
      </c>
      <c r="B4" s="4" t="inlineStr">
        <is>
          <t>11. Stockholders’ Equity (Deficit) Common stock In February 2021, the Company issued in an underwritten public offering an aggregate of 38,593,767 shares of common stock at a purchase price per share of $1.00 for $35.5 million in net proceeds after payment of underwriter discounts and commissions and other underwriter offering costs. GMS Ventures purchased an aggregate of 8,360,000 shares of common stock in the public offering at the public offering price per share. In a separate concurrent private placement, the Company issued 3,000,000 shares of common stock to Syntone Ventures at a purchase price of $1.00 per share for aggregate gross proceeds of $3.0 million. Following partial exercise of the underwriters’ overallotment option subsequent to the initial closing, and pursuant to the Investor Rights Agreement dated as of September 11, 2017 and as amended, by and among the Company, BioLexis and GMS Ventures, the Company sold an additional 1,013,627 shares of common stock to GMS Ventures in a private placement for aggregate gross proceeds to the Company of $1.0 million at the public offering price per share of $1.00. In connection with the underwritten public offering (including the partial exercise of the overallotment option) the Company issued the underwriter warrants to purchase up to an aggregate of 2,116,364 shares of common stock at an exercise price of $1.25 per share, which warrants have a 5-year term. On March 24, 2021, following receipt of stockholder approval at the Company’s 2021 annual meeting of stockholders, the number of authorized shares of common stock was increased from 200,000,000 shares to 325,000,000 shares. In February 2020, the Company issued, in a registered direct offering, an aggregate of 7,598,426 shares of common stock and, in a concurrent private placement to the same investors, warrants to purchase up to an aggregate of 3,799,213 shares of common stock at a combined purchase price per share and accompanying warrant of $1.016, for approximately $7.7 million in gross proceeds. In the separate concurrent private placement, the Company issued 2,460,630 shares of common stock and warrants to purchase up to an aggregate of 1,230,315 shares of common stock to GMS Ventures at a combined purchase price per share and accompanying warrant of $1.016 for $2.5 million in gross proceeds. The warrants issued are exercisable immediately at an exercise price of $0.9535 per share and will expire four years from the issuance date. In connection with the registered direct offering and concurrent private placement of warrants to those investors, the Company issued placement agent warrants to purchase up to an aggregate of 531,890 shares of common stock, on substantially the same terms as the concurrent private placement warrants, at an exercise price of $1.27 per share and a 5-year term. Effective March 19, 2020, following approval of the Company’s stockholders, the Company issued an aggregate of 7,244,739 shares of its common stock to the four principals (who include two of its named executive officers, Messrs. Dagnon and Evanson) of MTTR, LLC (“MTTR”) pursuant to their respective consulting agreements that were entered into on January 27, 2020 and concurrent with the termination agreement and mutual release with MTTR to terminate the strategic partnership agreement. Refer to Note 13 for the accounting of the restricted stock issued and Note 15 for further details on the terminated MTTR strategic partnership agreement. In June 2020, the Company issued, in a private placement, an aggregate of 16,000,000 shares of common stock to Syntone, pursuant to a stock purchase agreement entered into on May 22, 2020, at a purchase price of $1.00 per share, for aggregate gross proceeds to the Company of $16.0 million. In June 2020, the Company issued, in a registered direct offering, an aggregate of 8,407,411 shares of common stock at a purchase price of $1.215 per share, for aggregate gross proceeds to the Company of approximately $10.2 million. In connection with the registered direct offering, the Company issued placement agent warrants to purchase up to an aggregate of 588,519 shares of common stock, at an exercise price of $1.51875 per share and a 5-year term. On July 16, 2020, the Company received $1.0 million in gross proceeds in connection with a securities purchase agreement entered into on June 22, 2020 with Syntone, in a private placement pursuant to which the Company issued and sold 823,045 shares of its common stock at a purchase price of $1.215 per share. During the year ended September 30, 2020, the Company issued 109 shares of common stock upon the vesting of RSU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21. H.C. Wainwright &amp; Co. At-the-Market Offering Agreement On March 26, 2021, the Company entered into an At-the-Market Offering Agreement (the “Agreement”) with H.C. Wainwright &amp; Co., as sales agent (“Wainwright” or the “Agent”), under which the Company may issue and sell shares of its common stock from time to time through Wainwright as sales agent. The Company filed a prospectus supplement, dated March 26, 2021, with the Securities and Exchange Commission pursuant to which the Company may offer and sell shares of common stock having an aggregate offering price of up to up to $40.0 million from time to time through Wainwright. The Company incurred financing costs of $197,654 which were capitalized and are being reclassified to additional paid in capital on a pro rata basis when the Company sells common stock under the ATM Offering. As of September 30, 2021, $161,997 of such deferred costs are included in other assets on the consolidated balance sheets. Under the Agreement, the Company pays Wainwright a commission equal to 3.0% of the aggregate gross proceeds of any sales of common stock under the Agreement. The offering of common stock pursuant to the Agreement will terminate upon the earlier of (i) the sale of all common stock subject to the Agreement or (ii) termination of the Agreement in accordance with its terms. During the year ended September 30, 2021, the Company sold 2,855,190 shares of common stock under the ATM Offering and generated $7.2 million in gross proceeds. The Company paid fees to the sales agent of $0.2 million. Common stock warrants As of September 30, 2021, the Company had the following warrants outstanding to acquire shares of its common stock: ​ ​ ​ ​ ​ ​ ​ ​ ​ ​ Shares of ​ ​ ​ ​ ​ common stock ​ ​ ​ ​ ​ issuable upon ​ ​ ​ ​ ​ exercise of ​ Exercise Price ​ Expiration Date warrants Per Share ​ February 18, 2022 ​ 416,035 ​ $ 12.00 ​ December 22, 2024 (i) 277,128 ​ $ 12.00 ​ April 13, 2025 (i) 145,686 ​ $ 12.00 ​ May 31, 2025 (i) 62,437 ​ $ 12.00 ​ February 24, 2025 ​ 172,864 ​ $ 1.27 ​ February 26, 2024 ​ 1,747,047 ​ $ 0.9535 ​ June 22, 2025 ​ 191,268 ​ $ 1.51875 ​ January 28, 2026 ​ 2,116,364 ​ $ 1.25 ​ ​ ​ 5,128,829 ​ ​ ​ ​ ​ (i) The warrants were issued in connection with the convertible senior secured notes (see Note 9) and are classified as liabilities on the accompanying consolidated balance sheets as the warrants include cash settlement features at the option of the holders under certain circumstances. Refer to Note 4 for fair value measurements disclosures. ​ On December 23, 2019, the Company amended the terms of its then outstanding 15-month warrants and five-year warrants issued April 12, 2019 (the “April 2019 Warrants”), which originally had an exercise price of $2.90 per share of the Company’s common stock. The exercise price of all outstanding April 2019 Warrants was reduced to $0.2320 per share and the exercise period was amended such that all April 2019 Warrants expired on December 24, 2019. Immediately prior to expiration, all then unexercised April 2019 Warrants were automatically net exercised pursuant to the amended provisions. ​ On January 27, 2020, the Company amended the exercise price of its outstanding warrants to purchase an aggregate 4,657,852 shares of its common, all of which were held by BioLexis, to $0.232 per share. BioLexis exercised all such warrants for cash payment of approximately $1.1 million on January 29, 2020. ​ The estimated change in fair value of warrants amended during the year ended September 30, 2020 was $3,140,009, and reflected as a deemed dividend in the consolidated statements of operations for purposes of presenting net loss attributable to common stockholders when calculating basic and diluted loss per share. ​ During the year ended September 30, 2020, warrants to purchase an aggregate of 15,085,240 shares of common stock with a weighted averaged exercise price of $0.232 were exercised (including the warrants exercised by BioLexis on December 26, 2019) for an aggregate 13,003,414 shares of the Company’s common stock; and warrants to purchase an aggregate of 80,797 shares of common stock with a weighted averaged exercise price of $0.08 expired. In aggregate, 10,157,050 of the exercised warrants were April 2019 Warrants, described above, exercised pursuant to the net exercise provisions therein, as amended. ​ During the year ended September 30, 2021, warrants to purchase an aggregate of 3,642,138 shares of common stock with a weighted averaged exercise price of $0.9866 were exercised for aggregate gross proceeds to the Company of $3,593,380. In addition, warrants to purchase an aggregate of 397,251 shares of common stock with a weighted averaged exercise price of $1.51875 were exercised on a cashless basis and the Company issued 173,797 shares of common stock in connection with these cashless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Sep. 30, 2021</t>
        </is>
      </c>
    </row>
    <row r="3">
      <c r="A3" s="3" t="inlineStr">
        <is>
          <t>Convertible Preferred Stock</t>
        </is>
      </c>
    </row>
    <row r="4">
      <c r="A4" s="4" t="inlineStr">
        <is>
          <t>Convertible Preferred Stock</t>
        </is>
      </c>
      <c r="B4" s="4" t="inlineStr">
        <is>
          <t>12. Convertible Preferred Stock Series A-1 Convertible Preferred Stock A total of 200,000 shares of Series A-1 have been authorized for issuance under the Certificate of Designation of Series A-1 Convertible Preferred Stock of the Company. The shares of Series A-1 have a stated value of $100.00 per share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On March 23, 2020, the Company issued 29,358,621 shares of its common stock upon conversion of the 68,112 shares of Series A-1 outstanding by BioLexis, pursuant to an agreement entered on January 27, 2020 with BioLexis, whereby the effective conversion rate of the Series A-1 was increased from the $18.89797 per share to $431.03447263 per share, (or an effective conversion rate of $0.232 per share) following stockholder approval of the amended terms on March 19, 2020. ​ The amendment to the Series A-1 was deemed an extinguishment for accounting purposes. The excess fair value of common stock received over the net carrying value of the Series A-1 was $10,328,118 and reflected as a deemed dividend in the consolidated statements of operations for purposes of presenting net loss attributable to common stockholders when calculating basic and diluted loss per share. During the years ended September 30, 2020, the Company issued an additional 1,661 shares of Series A-1 to settle the related dividends that were due on a quarterly basis. At September 30, 2021 and 2020, there were no shares of Series A-1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Stock-Based Compensation</t>
        </is>
      </c>
      <c r="B4" s="4" t="inlineStr">
        <is>
          <t>13.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As of September 30, 2021, PSUs representing 2,470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7,838,019. As of September 30, 2021, 10,558,352 shares remained available for grant under the 2015 Plan. Stock options and RSUs granted under the Company's 2015 Plan generally vest over a period of one ​ The Company recorded stock-based compensation expense in the following expense categories of its consolidated statements of operations for the years ended September 30, 2021 and 2020: ​ ​ ​ ​ ​ ​ ​ ​ ​ ​ Year ended September 30, ​ 2021 2020 Research and development ​ $ 953,328 ​ $ 1,241,945 General and administrative ​ ​ 3,933,959 ​ ​ 1,565,484 ​ ​ $ 4,887,287 ​ $ 2,807,429 ​ Stock options The following table summarizes all of the Company’s stock option activity for the years ended September 30, 2020 and 2021: ​ ​ ​ ​ ​ ​ ​ ​ ​ ​ ​ ​ ​ ​ ​ ​ ​ ​ ​ Weighted ​ ​ ​ ​ ​ ​ ​ ​ ​ ​ Average ​ ​ ​ ​ ​ ​ ​ Weighted ​ Remaining ​ ​ ​ ​ ​ Number of ​ Average ​ Contractual ​ Aggregate ​ Shares Exercise Price Term (Years) Intrinsic Value Balance at October 1, 2019 ​ 1,389,999 ​ $ 3.46 ​ ​ ​ ​ ​ Granted ​ 2,641,621 ​ ​ 1.33 ​ ​ ​ ​ ​ Forfeited or expired ​ (269,477) ​ ​ 2.78 ​ ​ ​ ​ ​ Balance at September 30, 2020 ​ 3,762,143 ​ ​ 2.01 ​ ​ ​ ​ ​ Granted ​ 12,461,645 ​ ​ 1.29 ​ ​ ​ ​ ​ Forfeited or expired ​ (113,773) ​ ​ 0.76 ​ ​ ​ ​ ​ Balance at September 30, 2021 ​ 16,110,015 ​ ​ 1.46 ​ 9.0 ​ $ 14,303,576 Vested and exercisable ​ 3,683,874 ​ ​ 1.65 ​ 8.5 ​ $ 3,218,406 Vested and expected to vest at September 30, 2021 ​ 16,110,015 ​ $ 1.46 ​ 9.0 ​ ​ ​ ​ The aggregate intrinsic value represents the total amount by which the fair market value of the common stock subject to options exceeds the exercise price of the related option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taff Accounting Bulletin (“SAB”) No. 107, Share-Based Payment Share-Based Payment one The weighted average grant date fair value of the options awarded to employees and directors for the years ended September 30, 2021 and 2020 was $0.98 and $0.96 per option, respectively. The fair value of the options was estimated on the date of grant using a Black-Scholes option pricing model with the following weighted-average assumptions: ​ ​ ​ ​ ​ ​ ​ ​ ​ Year ended September 30, ​ ​ ​ 2021 2020 ​ Risk-free interest rate 0.58 % 0.66 % Expected term (years) ​ 6.04 ​ 5.72 ​ Expected volatility ​ 94.5 % 90.5 % Expected dividend yield ​ — ​ — ​ ​ As of September 30, 2021, there was $11,039,997 of unrecognized compensation expense that is expected to be recognized over a weighted-average period of 3.3 years. Performance-based stock options During the year ended September 30, 2021, the Company granted an officer of the Company share option awards whose vesting is contingent upon meeting company-wide performance goals, including upon the Company raising $100 million on or prior to the last day of the first calendar quarter of 2022, and upon the Company filing the ONS-5010 BLA on or prior to the last day of the second calendar quarter of 2022. The performance stock options were granted “at-the-money” and have contractual lives 10 years. The fair value of each option grant under the performance share option plan was estimated on the date of grant using the same option valuation model used for nonstatutory options above. Compensation expense for performance-based stock options is only recognized when management determines it is probable that the awards will vest. A summary of the activity under the performance share option plan as of September 30, 2021, and changes during the year then ended is presented below. ​ ​ ​ ​ ​ ​ ​ ​ ​ ​ ​ ​ ​ ​ ​ ​ ​ ​ ​ Weighted ​ ​ ​ ​ ​ ​ ​ ​ ​ ​ Average ​ ​ ​ ​ ​ ​ ​ Weighted ​ Remaining ​ ​ ​ ​ ​ Number of ​ Average ​ Contractual ​ Aggregate ​ Shares Exercise Price Term (Years) Intrinsic Value Balance at October 1, 2020 ​ — ​ $ — ​ ​ ​ ​ ​ Granted ​ 1,000,000 ​ ​ 2.42 ​ ​ ​ ​ ​ Balance at September 30, 2021 ​ 1,000,000 ​ ​ 2.42 ​ 9.8 ​ $ — Vested and exercisable ​ — ​ ​ — ​ — ​ $ — Vested and expected to vest at September 30, 2021 ​ — ​ $ — ​ — ​ ​ ​ ​ The weighted average grant date fair value of the performance stock options awarded for the year ended September 30, 2021 was $1.76 per option. As of September 30, 2021, the Company assessed that the performance conditions were not probable of achievement. The assessment was based on the relevant facts and circumstances, including the Company historical success rate of financing and bringing developmental drug therapies to market and therefore no compensation costs was recognized. The fair value of the options was estimated on the date of grant using a Black-Scholes option pricing model with the following weighted-average assumptions: ​ ​ ​ ​ ​ ​ ​ ​ ​ ​ Year ended September 30, 2021 ​ Risk-free interest rate ​ ​ 0.88 % Expected term (years) ​ ​ ​ 5.43 ​ Expected volatility ​ ​ ​ 93.1 % Expected dividend yield ​ ​ ​ — ​ ​ Performance-based stock units The Company has issued PSUs, which generally have a ten-year life from the date of grant. Upon exercise, the PSU holder receives common stock or cash at the Company’s discretion. The following table summarizes the activity related to PSUs during the years ended September 30, 2021 and 2020: ​ ​ ​ ​ ​ ​ ​ ​ ​ ​ ​ ​ ​ ​ ​ ​ ​ ​ ​ Weighted ​ ​ ​ ​ ​ ​ ​ ​ ​ ​ Average ​ ​ ​ ​ ​ Number ​ Base ​ Remaining ​ ​ ​ ​ ​ of ​ Price ​ Contractual ​ Aggregate ​ PSUs Per PSU Term (Years) Intrinsic Value Balance at October 1, 2019 ​ 2,470 ​ $ 49.97 ​ ​ ​ ​ ​ Forfeitures ​ — ​ ​ — ​ ​ ​ ​ ​ Balance at September 30, 2020 ​ 2,470 ​ ​ — ​ ​ ​ ​ ​ Forfeitures ​ — ​ ​ — ​ ​ ​ ​ ​ Balance at September 30, 2021 ​ 2,470 ​ ​ 49.97 ​ 3.0 ​ $ — Vested and exercisable at September 30, 2021 ​ 2,470 ​ ​ 49.97 ​ 3.0 ​ $ — Vested and expected to vest at September 30, 2021 ​ 2,470 ​ $ 49.97 ​ 3.0 ​ $ — ​ Restricted stock units The Company has granted RSUs that generally vest over a period of two ​ ​ ​ ​ ​ ​ ​ ​ ​ ​ ​ Weighted ​ ​ Number ​ Average ​ ​ of ​ Grant Date ​ RSUs Fair Value Balance at October 1, 2019 ​ 109 ​ $ 96.00 Vested and settled ​ (109) ​ ​ 96.00 Balance at September 30, 2020 ​ — ​ $ — ​ There was no RSU activity during the year ended September 30, 2021. ​ Restricted stock ​ In January 2020, in connection with the consulting agreements entered into by the Company and four principals of MTTR, the Company issued an aggregate of 7,244,739 shares of its common stock. Refer to Note 15 for further details on the consulting agreements and terminated strategic partnership agreement. The shares may not be sold until the earlier of (i) six months following FDA approval of ONS-5010, (ii) the date the Company publicly announces not to pursue development of ONS-5010, (iii) a change in control or (iv) January 2025. In addition, the Company has the right to repurchase the shares for $0.01 per share if the consultant terminates his agreement other than for good reason or the Company terminates the agreement for cause. The repurchase right lapses, in tiered percentages, based upon the completion of enrollment of the Company’s NORSE TWO clinical trial of ONS-5010 by certain dates. The Company achieved full enrollment for NORSE TWO in June 2020. The repurchase right may also lapse as to 50% or 100% of the shares if the Company enters into certain agreements pertaining to ONS-5010 that meet certain value thresholds or the Company’s share price meets certain predefined targets. The repurchase right also lapses as to 100% of the shares upon the earliest to occur of (i) filing of the biologics license application for ONS-5010, (ii) termination of the agreement by the consultant for good reason or by the Company other than for cause, (iii) in the event of disability, or (iv) upon a change in control. ​ The grant date fair value of the restricted shares was $0.54 per share and equal to the closing stock price of the Company’s common stock at the time of grant. Compensation expense is recognized over the shorter of the explicit service period or derived service period which was determined to be 4.8 years at the time of grant. Compensation expense may be accelerated when certain performance conditions become probable and the corresponding purchase right has lapsed. During the years ended September 30, 2021 and 2020, the Company recognized compensation expense related to the restricted stock of $607,060 and $1,301,152, respectively. As of September 30, 2021, there was $2,003,948 of unrecognized compensation expense related to the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7" t="n">
        <v>14477324</v>
      </c>
      <c r="C3" s="7" t="n">
        <v>12535986</v>
      </c>
    </row>
    <row r="4">
      <c r="A4" s="4" t="inlineStr">
        <is>
          <t>Prepaid expenses and other current assets</t>
        </is>
      </c>
      <c r="B4" s="5" t="n">
        <v>7030823</v>
      </c>
      <c r="C4" s="5" t="n">
        <v>5407882</v>
      </c>
    </row>
    <row r="5">
      <c r="A5" s="4" t="inlineStr">
        <is>
          <t>Total current assets</t>
        </is>
      </c>
      <c r="B5" s="5" t="n">
        <v>21508147</v>
      </c>
      <c r="C5" s="5" t="n">
        <v>17943868</v>
      </c>
    </row>
    <row r="6">
      <c r="A6" s="4" t="inlineStr">
        <is>
          <t>Property and equipment, net</t>
        </is>
      </c>
      <c r="B6" s="5" t="n">
        <v>163625</v>
      </c>
      <c r="C6" s="5" t="n">
        <v>327249</v>
      </c>
    </row>
    <row r="7">
      <c r="A7" s="4" t="inlineStr">
        <is>
          <t>Operating lease right-of-use assets, net</t>
        </is>
      </c>
      <c r="B7" s="5" t="n">
        <v>111429</v>
      </c>
      <c r="C7" s="5" t="n">
        <v>166986</v>
      </c>
    </row>
    <row r="8">
      <c r="A8" s="4" t="inlineStr">
        <is>
          <t>Equity method investment</t>
        </is>
      </c>
      <c r="B8" s="5" t="n">
        <v>853660</v>
      </c>
    </row>
    <row r="9">
      <c r="A9" s="4" t="inlineStr">
        <is>
          <t>Other assets</t>
        </is>
      </c>
      <c r="B9" s="5" t="n">
        <v>174590</v>
      </c>
      <c r="C9" s="5" t="n">
        <v>1294448</v>
      </c>
    </row>
    <row r="10">
      <c r="A10" s="4" t="inlineStr">
        <is>
          <t>Total assets</t>
        </is>
      </c>
      <c r="B10" s="5" t="n">
        <v>22811451</v>
      </c>
      <c r="C10" s="5" t="n">
        <v>19732551</v>
      </c>
    </row>
    <row r="11">
      <c r="A11" s="3" t="inlineStr">
        <is>
          <t>Current liabilities:</t>
        </is>
      </c>
    </row>
    <row r="12">
      <c r="A12" s="4" t="inlineStr">
        <is>
          <t>Current portion of long-term debt</t>
        </is>
      </c>
      <c r="B12" s="5" t="n">
        <v>904200</v>
      </c>
      <c r="C12" s="5" t="n">
        <v>50285</v>
      </c>
    </row>
    <row r="13">
      <c r="A13" s="4" t="inlineStr">
        <is>
          <t>Current portion of finance lease liabilities</t>
        </is>
      </c>
      <c r="B13" s="5" t="n">
        <v>26464</v>
      </c>
      <c r="C13" s="5" t="n">
        <v>29778</v>
      </c>
    </row>
    <row r="14">
      <c r="A14" s="4" t="inlineStr">
        <is>
          <t>Current portion of operating lease liabilities</t>
        </is>
      </c>
      <c r="B14" s="5" t="n">
        <v>42854</v>
      </c>
      <c r="C14" s="5" t="n">
        <v>187486</v>
      </c>
    </row>
    <row r="15">
      <c r="A15" s="4" t="inlineStr">
        <is>
          <t>Stockholder notes</t>
        </is>
      </c>
      <c r="C15" s="5" t="n">
        <v>3612500</v>
      </c>
    </row>
    <row r="16">
      <c r="A16" s="4" t="inlineStr">
        <is>
          <t>Accounts payable</t>
        </is>
      </c>
      <c r="B16" s="5" t="n">
        <v>2196349</v>
      </c>
      <c r="C16" s="5" t="n">
        <v>2394818</v>
      </c>
    </row>
    <row r="17">
      <c r="A17" s="4" t="inlineStr">
        <is>
          <t>Accrued expenses</t>
        </is>
      </c>
      <c r="B17" s="5" t="n">
        <v>1725721</v>
      </c>
      <c r="C17" s="5" t="n">
        <v>7757310</v>
      </c>
    </row>
    <row r="18">
      <c r="A18" s="4" t="inlineStr">
        <is>
          <t>Income taxes payable</t>
        </is>
      </c>
      <c r="B18" s="5" t="n">
        <v>1856629</v>
      </c>
      <c r="C18" s="5" t="n">
        <v>1856629</v>
      </c>
    </row>
    <row r="19">
      <c r="A19" s="4" t="inlineStr">
        <is>
          <t>Total current liabilities</t>
        </is>
      </c>
      <c r="B19" s="5" t="n">
        <v>6752217</v>
      </c>
      <c r="C19" s="5" t="n">
        <v>15888806</v>
      </c>
    </row>
    <row r="20">
      <c r="A20" s="4" t="inlineStr">
        <is>
          <t>Long-term debt</t>
        </is>
      </c>
      <c r="B20" s="5" t="n">
        <v>10885854</v>
      </c>
      <c r="C20" s="5" t="n">
        <v>904200</v>
      </c>
    </row>
    <row r="21">
      <c r="A21" s="4" t="inlineStr">
        <is>
          <t>Finance lease liabilities</t>
        </is>
      </c>
      <c r="B21" s="5" t="n">
        <v>16018</v>
      </c>
      <c r="C21" s="5" t="n">
        <v>42482</v>
      </c>
    </row>
    <row r="22">
      <c r="A22" s="4" t="inlineStr">
        <is>
          <t>Operating lease liabilities</t>
        </is>
      </c>
      <c r="B22" s="5" t="n">
        <v>26995</v>
      </c>
    </row>
    <row r="23">
      <c r="A23" s="4" t="inlineStr">
        <is>
          <t>Warrant liability</t>
        </is>
      </c>
      <c r="B23" s="5" t="n">
        <v>522918</v>
      </c>
      <c r="C23" s="5" t="n">
        <v>70772</v>
      </c>
    </row>
    <row r="24">
      <c r="A24" s="4" t="inlineStr">
        <is>
          <t>Total liabilities</t>
        </is>
      </c>
      <c r="B24" s="5" t="n">
        <v>18204002</v>
      </c>
      <c r="C24" s="5" t="n">
        <v>16906260</v>
      </c>
    </row>
    <row r="25">
      <c r="A25" s="4" t="inlineStr">
        <is>
          <t>Commitments and contingencies (Note 9)</t>
        </is>
      </c>
      <c r="B25" s="4" t="inlineStr">
        <is>
          <t xml:space="preserve"> </t>
        </is>
      </c>
      <c r="C25" s="4" t="inlineStr">
        <is>
          <t xml:space="preserve"> </t>
        </is>
      </c>
    </row>
    <row r="26">
      <c r="A26" s="3" t="inlineStr">
        <is>
          <t>Convertible preferred stock:</t>
        </is>
      </c>
    </row>
    <row r="27">
      <c r="A27" s="4" t="inlineStr">
        <is>
          <t>Total convertible preferred stock</t>
        </is>
      </c>
      <c r="B27" s="4" t="inlineStr">
        <is>
          <t xml:space="preserve"> </t>
        </is>
      </c>
      <c r="C27" s="4" t="inlineStr">
        <is>
          <t xml:space="preserve"> </t>
        </is>
      </c>
    </row>
    <row r="28">
      <c r="A28" s="3" t="inlineStr">
        <is>
          <t>Stockholders' equity:</t>
        </is>
      </c>
    </row>
    <row r="29">
      <c r="A29" s="4" t="inlineStr">
        <is>
          <t>Preferred stock, value</t>
        </is>
      </c>
      <c r="B29" s="4" t="inlineStr">
        <is>
          <t xml:space="preserve"> </t>
        </is>
      </c>
      <c r="C29" s="4" t="inlineStr">
        <is>
          <t xml:space="preserve"> </t>
        </is>
      </c>
    </row>
    <row r="30">
      <c r="A30" s="4" t="inlineStr">
        <is>
          <t>Common stock, par value $0.01 per share; 325,000,000 shares authorized; 176,461,628 and 127,183,109 shares issued and outstanding at September 30, 2021 and 2020, respectively</t>
        </is>
      </c>
      <c r="B30" s="5" t="n">
        <v>1764616</v>
      </c>
      <c r="C30" s="5" t="n">
        <v>1271831</v>
      </c>
    </row>
    <row r="31">
      <c r="A31" s="4" t="inlineStr">
        <is>
          <t>Additional paid-in capital</t>
        </is>
      </c>
      <c r="B31" s="5" t="n">
        <v>345726087</v>
      </c>
      <c r="C31" s="5" t="n">
        <v>291274366</v>
      </c>
    </row>
    <row r="32">
      <c r="A32" s="4" t="inlineStr">
        <is>
          <t>Accumulated deficit</t>
        </is>
      </c>
      <c r="B32" s="5" t="n">
        <v>-342883254</v>
      </c>
      <c r="C32" s="5" t="n">
        <v>-289719906</v>
      </c>
    </row>
    <row r="33">
      <c r="A33" s="4" t="inlineStr">
        <is>
          <t>Total stockholders' equity</t>
        </is>
      </c>
      <c r="B33" s="5" t="n">
        <v>4607449</v>
      </c>
      <c r="C33" s="5" t="n">
        <v>2826291</v>
      </c>
    </row>
    <row r="34">
      <c r="A34" s="4" t="inlineStr">
        <is>
          <t>Total liabilities, convertible preferred stock and stockholders' equity</t>
        </is>
      </c>
      <c r="B34" s="5" t="n">
        <v>22811451</v>
      </c>
      <c r="C34" s="5" t="n">
        <v>19732551</v>
      </c>
    </row>
    <row r="35">
      <c r="A35" s="4" t="inlineStr">
        <is>
          <t>Series A convertible preferred stock</t>
        </is>
      </c>
    </row>
    <row r="36">
      <c r="A36" s="3" t="inlineStr">
        <is>
          <t>Convertible preferred stock:</t>
        </is>
      </c>
    </row>
    <row r="37">
      <c r="A37" s="4" t="inlineStr">
        <is>
          <t>Total convertible preferred stock</t>
        </is>
      </c>
      <c r="B37" s="4" t="inlineStr">
        <is>
          <t xml:space="preserve"> </t>
        </is>
      </c>
      <c r="C37" s="4" t="inlineStr">
        <is>
          <t xml:space="preserve"> </t>
        </is>
      </c>
    </row>
    <row r="38">
      <c r="A38" s="4" t="inlineStr">
        <is>
          <t>Convertible Preferred Stock Series A-1</t>
        </is>
      </c>
    </row>
    <row r="39">
      <c r="A39" s="3" t="inlineStr">
        <is>
          <t>Convertible preferred stock:</t>
        </is>
      </c>
    </row>
    <row r="40">
      <c r="A40" s="4" t="inlineStr">
        <is>
          <t>Total convertible preferred stock</t>
        </is>
      </c>
      <c r="B40" s="4" t="inlineStr">
        <is>
          <t xml:space="preserve"> </t>
        </is>
      </c>
      <c r="C40" s="4" t="inlineStr">
        <is>
          <t xml:space="preserve"> </t>
        </is>
      </c>
    </row>
    <row r="41">
      <c r="A41" s="4" t="inlineStr">
        <is>
          <t>Series B convertible preferred stock</t>
        </is>
      </c>
    </row>
    <row r="42">
      <c r="A42" s="3" t="inlineStr">
        <is>
          <t>Stockholders' equity:</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Sep. 30, 2021</t>
        </is>
      </c>
    </row>
    <row r="3">
      <c r="A3" s="3" t="inlineStr">
        <is>
          <t>Collaboration Arrangements</t>
        </is>
      </c>
    </row>
    <row r="4">
      <c r="A4" s="4" t="inlineStr">
        <is>
          <t>Collaboration Arrangements</t>
        </is>
      </c>
      <c r="B4" s="4" t="inlineStr">
        <is>
          <t>14. Collaboration Arrangements Syntone Strategic Partnership and PRC Joint Venture In connection with a stock purchase agreement entered in May 2020 between the Company and Syntone, the Company and Syntone entered into a joint venture agreement pursuant to which they agreed to form a PRC joint venture that will be 80% owned by Syntone and 20% owned by the Company. Upon formation of the PRC joint venture in April 2021, the Company entered into a royalty-free license with the PRC joint venture for the development, commercialization and manufacture of ONS-5010 in the greater China market, which includes Hong Kong, Taiwan and Macau. The Company made the initial investment of $900,000 in June 2020. The Company expects to be required to make an additional capital contribution to the PRC joint venture of approximately $2.1 million, which will be made within four years after the establishment date in accordance with the development plan contemplated in the license agreement or on such other terms within such four-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1</t>
        </is>
      </c>
    </row>
    <row r="3">
      <c r="A3" s="3" t="inlineStr">
        <is>
          <t>Related-Party Transactions</t>
        </is>
      </c>
    </row>
    <row r="4">
      <c r="A4" s="4" t="inlineStr">
        <is>
          <t>Related-Party Transactions</t>
        </is>
      </c>
      <c r="B4" s="4" t="inlineStr">
        <is>
          <t>15. Related-Party Transactions MTTR - Strategic Partnership Agreement (ONS-5010) In February 2018, the Company entered into a strategic partnership agreement with MTTR to advise on regulatory, clinical and commercial strategy and assist in obtaining approval of ONS-5010, the Company's bevacizumab therapeutic product candidate for ophthalmic indications. In November 2018, the board of directors of the Company appointed Mr. Terry Dagnon as Chief Operating Officer, and Mr. Jeff Evanson as Chief Commercial Officer. Both Mr. Dagnon and Mr. Evanson initially provided services to the Company pursuant to the February 2018 strategic partnership agreement with MTTR, as amended. Mr. Dagnon and Mr. Evanson were both principals in MTTR. The Company did not pay Mr. Dagnon or Mr. Evanson any direct compensation as consultants or as employees during the period from October 1, 2019 through March 19, 2020. Both Mr. Dagnon and Mr. Evanson were compensated directly by MTTR for services provided to the Company as the Company's Chief Operating Officer and Chief Commercial Officer, respectively, pursuant to the strategic partnership agreement until such agreement, as amended, was terminated effective March 19, 2020. The Company began compensating Mr. Dagnon and Mr. Evanson directly as consultants effective March 19, 2020 pursuant to their respective consulting agreements with the Company, which became effective March 19, 2020 following stockholder approval of the share issuances contemplated therein. Mr. Dagnon and Mr. Evanson have also agreed to provide consulting services to an affiliate of BioLexis pursuant to a separate arrangement.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hereto. The termination agreement, and the consulting agreements, became effective upon stockholder approval of the share issuance on March 19, 2020. Refer to Note 13 for the accounting of the restricted stock issued and compensation expense recognized. MTTR and its four principals under the strategic partnership agreement and the subsequent individual consulting agreements earned an aggregate $1,089,408 and $1,294,089 during the years ended September 30, 2021 and 2020, respectively, which includes monthly consulting fees and expense reimbursement, but excludes stock-based compensation related to restricted stock (Note 13). As of September 30, 2021 and 2020, an aggregate $89,762 due to the former MTTR principals as consultants is included in accounts payable in the accompanying consolidated balance sheets. For other related party transactions during the years ended September 30, 2021 and 2020, refer to the Stockholder Notes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6. Income Taxes Income tax benefit for the years ended September 30, 2021 and 2020 consists of the following: ​ ​ ​ ​ ​ ​ ​ ​ ​ ​ Year ended September 30, ​ 2021 2020 State tax $ 2,000 $ (3,269,157) Foreign tax provision ​ ​ — ​ ​ (2,805) ​ $ 2,000 $ (3,271,962) ​ During the year ended September 30, 2020, the Company sold New Jersey State net operating losses (“NOLs”) in the amount of $33,335,492, and unused research and development tax credits in the amount of $555,410 resulting in the recognition of income tax benefits of $3,271,157 recorded in the Company’s statement of operations. The Company did not sell any NOLs or unused research and development tax credits during the year ended September 30, 2021. A reconciliation of income tax expense (benefit) at the statutory federal income tax rate and income taxes as reflected in the financial statements is as follows: ​ ​ ​ ​ ​ ​ ​ ​ ​ Year ended September 30, ​ 2021 2020 U.S. federal statutory rate ​ (21.0) % (21.0) % State taxes, net of federal benefit (7.0) (6.6) ​ Sale of New Jersey net operating losses — (6.7) ​ Net operating loss 1.9 6.2 ​ Deferred true-up ​ — ​ 26.8 ​ Permanent differences 0.4 (0.3) ​ Research and development credit (3.7) 3.3 ​ Change in valuation allowance 30.7 (10.0) ​ Other (1.3) (0.2) ​ Effective income tax rate (0.0) % (8.5) % ​ The tax effects of the temporary differences that gave rise to deferred taxes were as follows: ​ ​ ​ ​ ​ ​ ​ ​ ​ ​ September 30, ​ 2021 2020 Deferred tax assets: ​ ​ ​ ​ Net operating loss carryforwards ​ $ 67,778,970 ​ $ 54,836,227 Stock-based compensation ​ 2,168,228 ​ 795,216 Lease liability ​ ​ 31,577 ​ ​ 52,702 Research and development credit carryforward ​ 8,842,001 ​ 6,892,133 Foreign tax credits ​ 2,357,309 ​ 2,357,309 Accruals and others ​ 348,605 ​ 307,745 Gross deferred tax assets ​ 81,526,690 ​ 65,241,332 Less: valuation allowance ​ (81,449,372) ​ (65,102,402) ​ ​ 77,318 ​ 138,930 Deferred tax liabilities: ​ ​ Property and equipment ​ (45,995) ​ (91,990) Right-of-use Assets ​ (31,323) ​ (46,940) Net deferred tax assets ​ $ — ​ $ — ​ As of September 30, 2021, the Company has approximately $282.4 million and $118.2 million of U.S. federal and New Jersey NOLs that will begin to expire in 2030 and 2039, respectively. As of September 30, 2021, the Company has federal and state research and development tax credit carryforwards of $8.1 million and $0.8 million, respectively, available to reduce future tax liabilities which will begin to expire in 2032 and 2033, respectively. As of September 30, 2021, the Company has federal foreign tax credit (“FTC”) carryforwards of $2.4 million available to reduce future tax liabilities which will begin to expire starting in 2023, of which $1.9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1 and 2020. The valuation allowance increased $16.3 million during the year ended September 30, 2021 and decreased $3.9 million during the year ended September 30, 2020.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In December 2017, the Tax Cuts and Jobs Act of 2017 (the "Act") was signed into law making significant changes to the Internal Revenue Code. These changes include a federal statutory rate reduction from 34% to 21% effective for tax years beginning after December 31, 2017, the elimination or reduction of certain domestic deductions and credits and limitations on the deductibility of interest expense and executive compensation. For the fiscal years ended September 30, 2021 and 2020 the federal tax rate is 21.0%. The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A reconciliation of the beginning and ending amount of unrecognized tax benefits is as follows: ​ ​ ​ ​ ​ ​ ​ ​ ​ ​ Year ended September 30, ​ ​ 2021 ​ 2020 Balance at beginning of year $ 1,856,629 $ 1,859,434 Changes based on tax positions related to the current year ​ — ​ (2,805) Balance at end of year ​ $ 1,856,629 ​ $ 1,856,629 ​ The Company does not anticipate material change in the unrecognized tax benefits in the next 12 months. These unrecognized tax benefits, if recognized, would affect the annual effective tax rate. The Company’s income tax returns for the years from 2011 through 2020 remain open for examination by the Internal Revenue Service as well as various states and municipalities. Due to the change in ownership provisions of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would be a reduction in the deferred tax assets with an offsetting reduction in the valuation allow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Basis of Presentation and Summary of Significant Accounting Policies</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t>
        </is>
      </c>
    </row>
    <row r="5">
      <c r="A5" s="4" t="inlineStr">
        <is>
          <t>Cash and cash equivalents</t>
        </is>
      </c>
      <c r="B5" s="4" t="inlineStr">
        <is>
          <t>Cash and cash equivalents Cash and cash equivalents include cash-on-hand and demand deposits with financial institutions and other short-term investments with maturities of less than three months when acquired and convertible to known cash amounts. At September 30, 2021 and 2020, the Company’s cash equivalents consist of a money market account.</t>
        </is>
      </c>
    </row>
    <row r="6">
      <c r="A6" s="4" t="inlineStr">
        <is>
          <t>Equity method investment</t>
        </is>
      </c>
      <c r="B6" s="4" t="inlineStr">
        <is>
          <t>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8">
      <c r="A8" s="4" t="inlineStr">
        <is>
          <t>Fair value of financial instruments</t>
        </is>
      </c>
      <c r="B8"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1 and 2020, the Company’s financial instruments included cash, accounts payable, accrued expenses, equipment loans, stockholder notes and the PPP loan under the CARES Act. The carrying amount of accounts payable, accrued expenses, equipment loans, stockholder notes, and the PPP loan approximates fair value due to the short-term maturities of these instruments. Fair Value of Other Financial Instruments As of September 30, 2021, the carrying value of the unsecured promissory note of $10.9 million approximates fair value due to the short maturity of this instrument.</t>
        </is>
      </c>
    </row>
    <row r="9">
      <c r="A9" s="4" t="inlineStr">
        <is>
          <t>Property and equipment</t>
        </is>
      </c>
      <c r="B9" s="4" t="inlineStr">
        <is>
          <t>Property and equipment Property and equipment are recorded at cost. Depreciation and amortization is determined using the straight-line method over the estimated useful lives ranging from 3 to 10 years. Leasehold improvements are amortized over the term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is>
      </c>
    </row>
    <row r="10">
      <c r="A10" s="4" t="inlineStr">
        <is>
          <t>Long-lived assets</t>
        </is>
      </c>
      <c r="B10"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charge of $0.5 million during the year ended September 30, 2020, which is described more fully in Note 5.</t>
        </is>
      </c>
    </row>
    <row r="11">
      <c r="A11" s="4" t="inlineStr">
        <is>
          <t>Leases</t>
        </is>
      </c>
      <c r="B11"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1.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t>
        </is>
      </c>
    </row>
    <row r="12">
      <c r="A12" s="4" t="inlineStr">
        <is>
          <t>Stock-based compensation</t>
        </is>
      </c>
      <c r="B12" s="4" t="inlineStr">
        <is>
          <t>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3. The fair value of each restricted stock award is measured as the fair value per share of the Company’s common stock on the date of grant.</t>
        </is>
      </c>
    </row>
    <row r="13">
      <c r="A13" s="4" t="inlineStr">
        <is>
          <t>Incentive and tax receivables</t>
        </is>
      </c>
      <c r="B13" s="4" t="inlineStr">
        <is>
          <t>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expenses and other current assets in the accompanying consolidated balance sheets. As of September 30, 2021, the Company’s estimate of the amount of cash refund it expects to receive in 2022 for fiscal 2021 eligible spending as part of this incentive program was $0.1 million. As of September 30, 2020, the Company had a receivable of $0.8 million which was received in fiscal 2021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expenses and other current assets in the accompanying consolidated balance sheet. As of September 30, 2021 and 2020, the refundable GST on expenses incurred with Australian vendors was immaterial.</t>
        </is>
      </c>
    </row>
    <row r="14">
      <c r="A14" s="4" t="inlineStr">
        <is>
          <t>Research and development</t>
        </is>
      </c>
      <c r="B14" s="4" t="inlineStr">
        <is>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21 and 2020, the Company recorded $0.1 million and $0.5 million, respectively, in its consolidated statements of operations related to the cash refund it expected to receive from the Australian research and development tax incentive program.</t>
        </is>
      </c>
    </row>
    <row r="15">
      <c r="A15" s="4" t="inlineStr">
        <is>
          <t>Income taxes</t>
        </is>
      </c>
      <c r="B15"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is>
      </c>
    </row>
    <row r="16">
      <c r="A16" s="4" t="inlineStr">
        <is>
          <t>Net loss per share</t>
        </is>
      </c>
      <c r="B16" s="4" t="inlineStr">
        <is>
          <t>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performance-based stock options and units, and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21 and 2020, as they would be antidilutive: ​ ​ ​ ​ ​ ​ ​ ​ As of September 30, ​ 2021 2020 Performance-based stock units ​ 2,470 ​ 2,470 Performance-based stock options ​ 1,000,000 ​ — Stock options ​ 16,110,015 ​ 3,762,143 Common stock warrants ​ 5,128,829 ​ 7,051,854 ​</t>
        </is>
      </c>
    </row>
    <row r="17">
      <c r="A17" s="4" t="inlineStr">
        <is>
          <t>Recently issued accounting pronouncements</t>
        </is>
      </c>
      <c r="B17" s="4" t="inlineStr">
        <is>
          <t>Recently issued accounting pronouncements In August 2018, the FASB issued ASU No. 2018 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ompany adopted ASU 2018-13 on October 1, 2020 and the adoption of this standard did not have a material impact on the Company’s consolidated financial statements. In January 2020, FASB issued ASU 2020-01, Investments-Equity Securities (Topic 321), Investments-Equity Method and Joint Ventures (Topic 323), and Derivatives and Hedging (Topic 815), which, generally, provides guidance for investments in entities accounted for under the equity method of accounting. ASU 2020-01 is effective for all entities with fiscal years beginning after December 15, 2020, including interim periods therein. The Company is currently evaluating the impact of adopting this guidance to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Basis of Presentation and Summary of Significant Accounting Policies</t>
        </is>
      </c>
    </row>
    <row r="4">
      <c r="A4" s="4" t="inlineStr">
        <is>
          <t>Schedule of dilutive securities excluded from the computation weighted-average shares</t>
        </is>
      </c>
      <c r="B4" s="4" t="inlineStr">
        <is>
          <t>​ ​ ​ ​ ​ ​ ​ ​ As of September 30, ​ 2021 2020 Performance-based stock units ​ 2,470 ​ 2,470 Performance-based stock options ​ 1,000,000 ​ — Stock options ​ 16,110,015 ​ 3,762,143 Common stock warrants ​ 5,128,829 ​ 7,05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Measurements</t>
        </is>
      </c>
    </row>
    <row r="4">
      <c r="A4" s="4" t="inlineStr">
        <is>
          <t>Schedule of assets and liabilities measured at fair value on a recurring basis</t>
        </is>
      </c>
      <c r="B4" s="4" t="inlineStr">
        <is>
          <t>​ ​ ​ ​ ​ ​ ​ ​ ​ ​ ​ ​ ​ September 30, 2021 ​ (Level 1) (Level 2) (Level 3) Liabilities ​ ​ ​ ​ ​ ​ ​ ​ ​ Warrant liability ​ $ — ​ $ — ​ $ 522,918 ​ ​ ​ ​ ​ ​ ​ ​ ​ ​ ​ ​ September 30, 2020 ​ ​ (Level 1) (Level 2) (Level 3) Liabilities ​ ​ ​ ​ ​ ​ ​ ​ ​ Warrant liability ​ $ — ​ $ — ​ $ 70,772 ​</t>
        </is>
      </c>
    </row>
    <row r="5">
      <c r="A5" s="4" t="inlineStr">
        <is>
          <t>Schedule of changes in the fair value of Level 3 valuation for the warrant liability</t>
        </is>
      </c>
      <c r="B5" s="4" t="inlineStr">
        <is>
          <t>​ ​ ​ ​ ​ ​ ​ ​ ​ ​ ​ ​ ​ Redemption ​ Warrants Feature Balance at October 1, 2019 ​ $ 255,734 ​ $ — Addition of feature on December 20, 2019 ​ ​ — ​ ​ 8,264,451 Change in fair value ​ ​ (184,962) ​ ​ (1,796,982) Write off due to extinguishment of senior secured notes ​ ​ — ​ ​ (6,467,469) Balance at September 30, 2020 ​ ​ 70,772 ​ ​ — Change in fair value ​ ​ 452,146 ​ ​ — Balance at September 30, 2021 ​ $ 522,918 ​ $ —</t>
        </is>
      </c>
    </row>
    <row r="6">
      <c r="A6" s="4" t="inlineStr">
        <is>
          <t>Schedule of fair value of the warrant liability</t>
        </is>
      </c>
      <c r="B6" s="4" t="inlineStr">
        <is>
          <t>​ ​ ​ ​ ​ ​ ​ ​ ​ ​ ​ September 30, ​ ​ 2021 ​ 2020 Risk-free interest rate ​ ​ 0.62 % ​ ​ 0.24 % Remaining contractual term of warrant (years) ​ ​ 3.4 ​ ​ ​ 4.4 ​ Expected volatility ​ ​ 124.7 % ​ ​ 94.7 % Annual dividend yield ​ ​ — % ​ ​ — % Fair value of common stock (per share) ​ $ 2.17 ​ ​ $ 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Schedule of property and equipment</t>
        </is>
      </c>
      <c r="B4" s="4" t="inlineStr">
        <is>
          <t>​ ​ ​ ​ ​ ​ ​ ​ ​ September 30, ​ 2021 2020 Laboratory equipment ​ $ 1,067,351 ​ $ 1,067,351 Less: accumulated depreciation ​ ​ (903,726) ​ ​ (740,102) ​ ​ $ 163,625 ​ $ 327,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1</t>
        </is>
      </c>
    </row>
    <row r="3">
      <c r="A3" s="3" t="inlineStr">
        <is>
          <t>Other Assets.</t>
        </is>
      </c>
    </row>
    <row r="4">
      <c r="A4" s="4" t="inlineStr">
        <is>
          <t>Schedule of other assets</t>
        </is>
      </c>
      <c r="B4" s="4" t="inlineStr">
        <is>
          <t>​ ​ ​ ​ ​ ​ ​ ​ ​ September 30, ​ ​ 2021 2020 Investment in PRC joint venture ​ $ — ​ $ 900,000 Other assets ​ ​ 174,590 ​ ​ 394,448 ​ ​ $ 174,590 ​ $ 1,294,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1</t>
        </is>
      </c>
    </row>
    <row r="3">
      <c r="A3" s="3" t="inlineStr">
        <is>
          <t>Accrued Expenses</t>
        </is>
      </c>
    </row>
    <row r="4">
      <c r="A4" s="4" t="inlineStr">
        <is>
          <t>Schedule of accrued expenses</t>
        </is>
      </c>
      <c r="B4" s="4" t="inlineStr">
        <is>
          <t>​ ​ ​ ​ ​ ​ ​ ​ ​ September 30, ​ 2021 2020 Compensation ​ $ 753,808 ​ $ 579,618 Severance and related costs ​ ​ — ​ ​ 9,521 Research and development ​ ​ 808,780 ​ ​ 2,890,333 Interest payable ​ ​ 12,909 ​ ​ 3,691 Professional fees ​ ​ — ​ ​ 132,085 Lease termination obligation ​ ​ — ​ ​ 3,971,111 Other accrued expenses ​ ​ 150,224 ​ ​ 170,951 ​ ​ $ 1,725,721 ​ $ 7,757,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Notes (Tables)</t>
        </is>
      </c>
      <c r="B1" s="2" t="inlineStr">
        <is>
          <t>12 Months Ended</t>
        </is>
      </c>
    </row>
    <row r="2">
      <c r="B2" s="2" t="inlineStr">
        <is>
          <t>Sep. 30, 2021</t>
        </is>
      </c>
    </row>
    <row r="3">
      <c r="A3" s="3" t="inlineStr">
        <is>
          <t>Stockholder Notes</t>
        </is>
      </c>
    </row>
    <row r="4">
      <c r="A4" s="4" t="inlineStr">
        <is>
          <t>Schedule of stockholder notes</t>
        </is>
      </c>
      <c r="B4" s="4" t="inlineStr">
        <is>
          <t>​ ​ ​ ​ ​ ​ ​ ​ ​ September 30, ​ 2021 2020 Restricted stock repurchase notes ​ $ — ​ $ 800,000 Common stock repurchase note ​ ​ — ​ ​ 2,812,500 ​ ​ ​ — ​ ​ 3,612,500 Less: current portion ​ ​ — ​ ​ (3,612,500)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Preferred stock, par value per share (in dollars per share)</t>
        </is>
      </c>
      <c r="B2" s="8" t="n">
        <v>0.01</v>
      </c>
      <c r="C2" s="8" t="n">
        <v>0.01</v>
      </c>
    </row>
    <row r="3">
      <c r="A3" s="4" t="inlineStr">
        <is>
          <t>Preferred stock, shares authorized</t>
        </is>
      </c>
      <c r="B3" s="5" t="n">
        <v>7300000</v>
      </c>
      <c r="C3" s="5" t="n">
        <v>73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in dollars per share)</t>
        </is>
      </c>
      <c r="B6" s="8" t="n">
        <v>0.01</v>
      </c>
      <c r="C6" s="8" t="n">
        <v>0.01</v>
      </c>
    </row>
    <row r="7">
      <c r="A7" s="4" t="inlineStr">
        <is>
          <t>Common stock, shares authorized</t>
        </is>
      </c>
      <c r="B7" s="5" t="n">
        <v>325000000</v>
      </c>
      <c r="C7" s="5" t="n">
        <v>325000000</v>
      </c>
    </row>
    <row r="8">
      <c r="A8" s="4" t="inlineStr">
        <is>
          <t>Common stock, shares issued</t>
        </is>
      </c>
      <c r="B8" s="5" t="n">
        <v>176461628</v>
      </c>
      <c r="C8" s="5" t="n">
        <v>127183109</v>
      </c>
    </row>
    <row r="9">
      <c r="A9" s="4" t="inlineStr">
        <is>
          <t>Common stock, shares outstanding</t>
        </is>
      </c>
      <c r="B9" s="5" t="n">
        <v>176461628</v>
      </c>
      <c r="C9" s="5" t="n">
        <v>127183109</v>
      </c>
    </row>
    <row r="10">
      <c r="A10" s="4" t="inlineStr">
        <is>
          <t>Series A convertible preferred stock</t>
        </is>
      </c>
    </row>
    <row r="11">
      <c r="A11" s="4" t="inlineStr">
        <is>
          <t>Convertible stock, par value (in dollars per share)</t>
        </is>
      </c>
      <c r="B11" s="8" t="n">
        <v>0.01</v>
      </c>
      <c r="C11" s="8" t="n">
        <v>0.01</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outstanding</t>
        </is>
      </c>
      <c r="B14" s="5" t="n">
        <v>0</v>
      </c>
      <c r="C14" s="5" t="n">
        <v>0</v>
      </c>
    </row>
    <row r="15">
      <c r="A15" s="4" t="inlineStr">
        <is>
          <t>Convertible Preferred Stock Series A-1</t>
        </is>
      </c>
    </row>
    <row r="16">
      <c r="A16" s="4" t="inlineStr">
        <is>
          <t>Convertible stock, par value (in dollars per share)</t>
        </is>
      </c>
      <c r="B16" s="8" t="n">
        <v>0.01</v>
      </c>
      <c r="C16" s="8" t="n">
        <v>0.01</v>
      </c>
    </row>
    <row r="17">
      <c r="A17" s="4" t="inlineStr">
        <is>
          <t>Convertible preferred stock, shares authorized</t>
        </is>
      </c>
      <c r="B17" s="5" t="n">
        <v>200000</v>
      </c>
      <c r="C17" s="5" t="n">
        <v>200000</v>
      </c>
    </row>
    <row r="18">
      <c r="A18" s="4" t="inlineStr">
        <is>
          <t>Convertible preferred stock, shares issued</t>
        </is>
      </c>
      <c r="B18" s="5" t="n">
        <v>0</v>
      </c>
      <c r="C18" s="5" t="n">
        <v>0</v>
      </c>
    </row>
    <row r="19">
      <c r="A19" s="4" t="inlineStr">
        <is>
          <t>Convertible preferred stock outstanding</t>
        </is>
      </c>
      <c r="B19" s="5" t="n">
        <v>0</v>
      </c>
      <c r="C19" s="5" t="n">
        <v>0</v>
      </c>
    </row>
    <row r="20">
      <c r="A20" s="4" t="inlineStr">
        <is>
          <t>Series B convertible preferred stock</t>
        </is>
      </c>
    </row>
    <row r="21">
      <c r="A21" s="4" t="inlineStr">
        <is>
          <t>Preferred stock, par value per share (in dollars per share)</t>
        </is>
      </c>
      <c r="B21" s="8" t="n">
        <v>0.01</v>
      </c>
      <c r="C21" s="8" t="n">
        <v>0.01</v>
      </c>
    </row>
    <row r="22">
      <c r="A22" s="4" t="inlineStr">
        <is>
          <t>Preferred stock, shares authorized</t>
        </is>
      </c>
      <c r="B22" s="5" t="n">
        <v>1500000</v>
      </c>
      <c r="C22" s="5" t="n">
        <v>15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Sep. 30, 2021</t>
        </is>
      </c>
    </row>
    <row r="3">
      <c r="A3" s="3" t="inlineStr">
        <is>
          <t>Debt</t>
        </is>
      </c>
    </row>
    <row r="4">
      <c r="A4" s="4" t="inlineStr">
        <is>
          <t>Schedule of debt</t>
        </is>
      </c>
      <c r="B4" s="4" t="inlineStr">
        <is>
          <t>​ ​ ​ ​ ​ ​ ​ ​ ​ September 30, ​ 2021 2020 Unsecured promissory note ​ $ 10,938,145 ​ $ — Paycheck Protection Program term loan ​ ​ 904,200 ​ ​ 904,200 Equipment loans ​ ​ — ​ ​ 50,285 Total debt ​ ​ 11,842,345 ​ ​ 954,485 Less: unamortized loan costs ​ ​ (52,291) ​ ​ — Total debt, net of unamortized loan costs ​ ​ 11,790,054 ​ ​ 954,485 Less: current portion ​ ​ (904,200) ​ ​ (50,285) Long-term debt ​ $ 10,885,854 ​ $ 904,200</t>
        </is>
      </c>
    </row>
    <row r="5">
      <c r="A5" s="4" t="inlineStr">
        <is>
          <t>Schedule of future maturities of other indebtedness</t>
        </is>
      </c>
      <c r="B5" s="4" t="inlineStr">
        <is>
          <t>​ ​ ​ ​ ​ 2022 $ 904,200 2023 ​ ​ 10,938,145 ​ $ 11,842,3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Long-term Purchase Commitment [Line Items]</t>
        </is>
      </c>
    </row>
    <row r="4">
      <c r="A4" s="4" t="inlineStr">
        <is>
          <t>Schedule of lease information</t>
        </is>
      </c>
      <c r="B4" s="4" t="inlineStr">
        <is>
          <t>The components of lease cost for the years ended September 30, 2021 and 2020 were as follows: ​ ​ ​ ​ ​ ​ ​ ​ ​ Year ended September 30, ​ 2021 2020 Lease cost: ​ ​ Amortization of right-of-use assets ​ $ — ​ $ 182,967 Interest on lease liabilities ​ 5,093 ​ 905,027 Total finance lease cost ​ 5,093 ​ 1,087,994 Operating lease cost ​ 106,879 ​ 174,500 Total lease cost ​ $ 111,972 ​ $ 1,262,494 ​ Amounts reported in the consolidated balance sheets for leases where the Company is the lessee were as follows: ​ ​ ​ ​ ​ ​ ​ ​ ​ September 30, ​ ​ 2021 2020 Operating leases: ​ ​ ​ Right-of-use asset ​ $ 111,429 ​ $ 166,986 Operating lease liabilities ​ 69,849 ​ 187,486 Finance leases: ​ ​ Right-of-use asset ​ $ — ​ $ — Financing lease liabilities ​ 42,482 ​ 72,260 Weighted-average remaining lease term (years): ​ ​ Operating leases ​ ​ 2.6 ​ ​ 1.0 Finance leases ​ 1.7 ​ 2.4 Weighted-average discount rate: ​ ​ Operating leases ​ ​ 7.5% ​ ​ 9.0% Finance leases ​ 9.5% ​ 8.5% ​ Other information related to leases for the years ended September 30, 2021 and 2020 are as follows: ​ ​ ​ ​ ​ ​ ​ ​ ​ ​ Year ended September 30, ​ 2021 2020 Cash paid for amounts included in the measurement of lease obligations: ​ ​ ​ Operating cash flows from finance leases ​ $ 5,093 ​ $ 905,027 Operating cash flows from operating leases ​ 158,708 ​ 187,500 Financing cash flows from finance leases ​ 29,778 ​ 215,074 Right-of-use assets obtained in exchange for lease obligations: ​ ​ Operating leases ​ $ 128,473 ​ $ — Finance leases ​ — ​ —</t>
        </is>
      </c>
    </row>
    <row r="5">
      <c r="A5" s="4" t="inlineStr">
        <is>
          <t>Schedule of operating lease future minimum payments</t>
        </is>
      </c>
      <c r="B5" s="4" t="inlineStr">
        <is>
          <t>Future minimum payments under noncancelable leases at September 30, 2021 are as follows for the years ending September 30: ​ ​ ​ ​ ​ ​ ​ ​ ​ ​ Operating leases ​ Finance leases 2022 ​ $ 46,652 ​ $ 29,605 2023 ​ 27,675 ​ 13,149 2024 ​ — ​ 4,383 Total undiscounted lease payments ​ $ 74,327 ​ $ 47,137 Less: Imputed interest ​ 4,478 ​ 4,655 Total lease obligations ​ $ 69,849 ​ $ 42,482</t>
        </is>
      </c>
    </row>
    <row r="6">
      <c r="A6" s="4" t="inlineStr">
        <is>
          <t>Schedule of finance lease future minimum payments</t>
        </is>
      </c>
      <c r="B6" s="4" t="inlineStr">
        <is>
          <t>​ ​ ​ ​ ​ ​ ​ ​ ​ ​ Operating leases ​ Finance leases 2022 ​ $ 46,652 ​ $ 29,605 2023 ​ 27,675 ​ 13,149 2024 ​ — ​ 4,383 Total undiscounted lease payments ​ $ 74,327 ​ $ 47,137 Less: Imputed interest ​ 4,478 ​ 4,655 Total lease obligations ​ $ 69,849 ​ $ 42,482</t>
        </is>
      </c>
    </row>
    <row r="7">
      <c r="A7" s="4" t="inlineStr">
        <is>
          <t>Cranbury NJ, May 2020 lease termination</t>
        </is>
      </c>
    </row>
    <row r="8">
      <c r="A8" s="3" t="inlineStr">
        <is>
          <t>Long-term Purchase Commitment [Line Items]</t>
        </is>
      </c>
    </row>
    <row r="9">
      <c r="A9" s="4" t="inlineStr">
        <is>
          <t>Schedule of future termination payment derecognized</t>
        </is>
      </c>
      <c r="B9" s="4" t="inlineStr">
        <is>
          <t>​ ​ ​ ​ ​ ​ ​ ​ ​ ​ ​ ​ ​ ​ ​ ​ ​ ​ ​ Balance ​ Expensed / Accrued ​ Cash ​ Non-cash ​ Balance ​ October 1, 2020 Expense Payments Adjustments September 30, 2021 ​ ​ ​ ​ ​ ​ ​ ​ ​ ​ ​ ​ ​ ​ ​ ​ Lease termination payments ​ $ 356,987 ​ $ — ​ $ (356,987) ​ $ — ​ $ — ​ ​ ​ ​ ​ ​ ​ ​ ​ ​ ​ ​ ​ ​ ​ ​ ​ ​ ​ Balance ​ Expensed / Accrued ​ Cash ​ Non-cash ​ Balance ​ October 1, 2019 Expense Payments Adjustments September 30, 2020 ​ ​ ​ ​ ​ ​ ​ ​ ​ ​ ​ ​ ​ ​ ​ ​ Lease termination payments ​ $ — ​ $ 981,987 ​ $ (625,000) ​ $ — ​ $ 356,987 Assets and liabilities derecognition ​ ​ — ​ ​ (842,514) ​ ​ — ​ ​ 842,514 ​ ​ — Other charges ​ ​ — ​ ​ 540,544 ​ ​ (540,544) ​ ​ — ​ ​ — Lease termination payments ​ $ — ​ $ 680,017 ​ $ (1,165,544) ​ $ 842,514 ​ $ 356,987</t>
        </is>
      </c>
    </row>
    <row r="10">
      <c r="A10" s="4" t="inlineStr">
        <is>
          <t>Cranbury NJ, August 2018 lease termination</t>
        </is>
      </c>
    </row>
    <row r="11">
      <c r="A11" s="3" t="inlineStr">
        <is>
          <t>Long-term Purchase Commitment [Line Items]</t>
        </is>
      </c>
    </row>
    <row r="12">
      <c r="A12" s="4" t="inlineStr">
        <is>
          <t>Schedule of future termination payment derecognized</t>
        </is>
      </c>
      <c r="B12" s="4" t="inlineStr">
        <is>
          <t>​ ​ ​ ​ ​ ​ ​ ​ ​ ​ ​ ​ ​ ​ ​ ​ ​ ​ ​ Balance ​ Expensed / Accrued ​ Cash ​ ​ Non-cash ​ Balance ​ October 1, 2020 Expense Payments ​ ​ Adjustments ​ September 30, 2021 ​ ​ ​ ​ ​ ​ ​ ​ ​ ​ ​ ​ ​ ​ ​ ​ Lease termination payments ​ $ 3,971,111 ​ $ 111,315 ​ $ (3,540,336) ​ $ (542,090) ​ $ — ​ ​ ​ ​ ​ ​ ​ ​ ​ ​ ​ ​ ​ ​ ​ ​ ​ ​ Balance Expensed / Cash Non-cash Balance ​ October 1, 2019 Accrued Expense Payments Adjustments September 30, 2020 Lease termination payments $ 3,909,448 $ 661,663 $ (600,000) $ — $ 3,971,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1</t>
        </is>
      </c>
    </row>
    <row r="3">
      <c r="A3" s="3" t="inlineStr">
        <is>
          <t>Stockholders' Equity (Deficit)</t>
        </is>
      </c>
    </row>
    <row r="4">
      <c r="A4" s="4" t="inlineStr">
        <is>
          <t>Schedule of warrants outstanding</t>
        </is>
      </c>
      <c r="B4" s="4" t="inlineStr">
        <is>
          <t>​ ​ ​ ​ ​ ​ ​ ​ ​ ​ Shares of ​ ​ ​ ​ ​ common stock ​ ​ ​ ​ ​ issuable upon ​ ​ ​ ​ ​ exercise of ​ Exercise Price ​ Expiration Date warrants Per Share ​ February 18, 2022 ​ 416,035 ​ $ 12.00 ​ December 22, 2024 (i) 277,128 ​ $ 12.00 ​ April 13, 2025 (i) 145,686 ​ $ 12.00 ​ May 31, 2025 (i) 62,437 ​ $ 12.00 ​ February 24, 2025 ​ 172,864 ​ $ 1.27 ​ February 26, 2024 ​ 1,747,047 ​ $ 0.9535 ​ June 22, 2025 ​ 191,268 ​ $ 1.51875 ​ January 28, 2026 ​ 2,116,364 ​ $ 1.25 ​ ​ ​ 5,128,82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Compensation Arrangement by Share-based Payment Award [Line Items]</t>
        </is>
      </c>
    </row>
    <row r="4">
      <c r="A4" s="4" t="inlineStr">
        <is>
          <t>Schedule of stock-based compensation expense</t>
        </is>
      </c>
      <c r="B4" s="4" t="inlineStr">
        <is>
          <t>​ ​ ​ ​ ​ ​ ​ ​ ​ ​ Year ended September 30, ​ 2021 2020 Research and development ​ $ 953,328 ​ $ 1,241,945 General and administrative ​ ​ 3,933,959 ​ ​ 1,565,484 ​ ​ $ 4,887,287 ​ $ 2,807,429</t>
        </is>
      </c>
    </row>
    <row r="5">
      <c r="A5" s="4" t="inlineStr">
        <is>
          <t>Schedule of performance-based stock units activity</t>
        </is>
      </c>
      <c r="B5" s="4" t="inlineStr">
        <is>
          <t>​ ​ ​ ​ ​ ​ ​ ​ ​ ​ ​ ​ ​ ​ ​ ​ ​ ​ ​ Weighted ​ ​ ​ ​ ​ ​ ​ ​ ​ ​ Average ​ ​ ​ ​ ​ Number ​ Base ​ Remaining ​ ​ ​ ​ ​ of ​ Price ​ Contractual ​ Aggregate ​ PSUs Per PSU Term (Years) Intrinsic Value Balance at October 1, 2019 ​ 2,470 ​ $ 49.97 ​ ​ ​ ​ ​ Forfeitures ​ — ​ ​ — ​ ​ ​ ​ ​ Balance at September 30, 2020 ​ 2,470 ​ ​ — ​ ​ ​ ​ ​ Forfeitures ​ — ​ ​ — ​ ​ ​ ​ ​ Balance at September 30, 2021 ​ 2,470 ​ ​ 49.97 ​ 3.0 ​ $ — Vested and exercisable at September 30, 2021 ​ 2,470 ​ ​ 49.97 ​ 3.0 ​ $ — Vested and expected to vest at September 30, 2021 ​ 2,470 ​ $ 49.97 ​ 3.0 ​ $ —</t>
        </is>
      </c>
    </row>
    <row r="6">
      <c r="A6" s="4" t="inlineStr">
        <is>
          <t>Schedule of restricted stock units activity</t>
        </is>
      </c>
      <c r="B6" s="4" t="inlineStr">
        <is>
          <t>​ ​ ​ ​ ​ ​ ​ ​ ​ ​ ​ Weighted ​ ​ Number ​ Average ​ ​ of ​ Grant Date ​ RSUs Fair Value Balance at October 1, 2019 ​ 109 ​ $ 96.00 Vested and settled ​ (109) ​ ​ 96.00 Balance at September 30, 2020 ​ — ​ $ —</t>
        </is>
      </c>
    </row>
    <row r="7">
      <c r="A7" s="4" t="inlineStr">
        <is>
          <t>Stock options</t>
        </is>
      </c>
    </row>
    <row r="8">
      <c r="A8" s="3" t="inlineStr">
        <is>
          <t>Share-based Compensation Arrangement by Share-based Payment Award [Line Items]</t>
        </is>
      </c>
    </row>
    <row r="9">
      <c r="A9" s="4" t="inlineStr">
        <is>
          <t>Schedule of stock option activity</t>
        </is>
      </c>
      <c r="B9" s="4" t="inlineStr">
        <is>
          <t>​ ​ ​ ​ ​ ​ ​ ​ ​ ​ ​ ​ ​ ​ ​ ​ ​ ​ ​ Weighted ​ ​ ​ ​ ​ ​ ​ ​ ​ ​ Average ​ ​ ​ ​ ​ ​ ​ Weighted ​ Remaining ​ ​ ​ ​ ​ Number of ​ Average ​ Contractual ​ Aggregate ​ Shares Exercise Price Term (Years) Intrinsic Value Balance at October 1, 2019 ​ 1,389,999 ​ $ 3.46 ​ ​ ​ ​ ​ Granted ​ 2,641,621 ​ ​ 1.33 ​ ​ ​ ​ ​ Forfeited or expired ​ (269,477) ​ ​ 2.78 ​ ​ ​ ​ ​ Balance at September 30, 2020 ​ 3,762,143 ​ ​ 2.01 ​ ​ ​ ​ ​ Granted ​ 12,461,645 ​ ​ 1.29 ​ ​ ​ ​ ​ Forfeited or expired ​ (113,773) ​ ​ 0.76 ​ ​ ​ ​ ​ Balance at September 30, 2021 ​ 16,110,015 ​ ​ 1.46 ​ 9.0 ​ $ 14,303,576 Vested and exercisable ​ 3,683,874 ​ ​ 1.65 ​ 8.5 ​ $ 3,218,406 Vested and expected to vest at September 30, 2021 ​ 16,110,015 ​ $ 1.46 ​ 9.0 ​ ​ ​</t>
        </is>
      </c>
    </row>
    <row r="10">
      <c r="A10" s="4" t="inlineStr">
        <is>
          <t>Schedule of option assumptions</t>
        </is>
      </c>
      <c r="B10" s="4" t="inlineStr">
        <is>
          <t>​ ​ ​ ​ ​ ​ ​ ​ ​ Year ended September 30, ​ ​ ​ 2021 2020 ​ Risk-free interest rate 0.58 % 0.66 % Expected term (years) ​ 6.04 ​ 5.72 ​ Expected volatility ​ 94.5 % 90.5 % Expected dividend yield ​ — ​ — ​</t>
        </is>
      </c>
    </row>
    <row r="11">
      <c r="A11" s="4" t="inlineStr">
        <is>
          <t>Performance based share options</t>
        </is>
      </c>
    </row>
    <row r="12">
      <c r="A12" s="3" t="inlineStr">
        <is>
          <t>Share-based Compensation Arrangement by Share-based Payment Award [Line Items]</t>
        </is>
      </c>
    </row>
    <row r="13">
      <c r="A13" s="4" t="inlineStr">
        <is>
          <t>Schedule of stock option activity</t>
        </is>
      </c>
      <c r="B13" s="4" t="inlineStr">
        <is>
          <t>​ ​ ​ ​ ​ ​ ​ ​ ​ ​ ​ ​ ​ ​ ​ ​ ​ ​ ​ Weighted ​ ​ ​ ​ ​ ​ ​ ​ ​ ​ Average ​ ​ ​ ​ ​ ​ ​ Weighted ​ Remaining ​ ​ ​ ​ ​ Number of ​ Average ​ Contractual ​ Aggregate ​ Shares Exercise Price Term (Years) Intrinsic Value Balance at October 1, 2020 ​ — ​ $ — ​ ​ ​ ​ ​ Granted ​ 1,000,000 ​ ​ 2.42 ​ ​ ​ ​ ​ Balance at September 30, 2021 ​ 1,000,000 ​ ​ 2.42 ​ 9.8 ​ $ — Vested and exercisable ​ — ​ ​ — ​ — ​ $ — Vested and expected to vest at September 30, 2021 ​ — ​ $ — ​ — ​ ​ ​</t>
        </is>
      </c>
    </row>
    <row r="14">
      <c r="A14" s="4" t="inlineStr">
        <is>
          <t>Schedule of option assumptions</t>
        </is>
      </c>
      <c r="B14" s="4" t="inlineStr">
        <is>
          <t>​ ​ ​ ​ ​ ​ ​ ​ ​ ​ Year ended September 30, 2021 ​ Risk-free interest rate ​ ​ 0.88 % Expected term (years) ​ ​ ​ 5.43 ​ Expected volatility ​ ​ ​ 93.1 % Expected dividend yiel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Income tax expense</t>
        </is>
      </c>
      <c r="B4" s="4" t="inlineStr">
        <is>
          <t>​ ​ ​ ​ ​ ​ ​ ​ ​ ​ Year ended September 30, ​ 2021 2020 State tax $ 2,000 $ (3,269,157) Foreign tax provision ​ ​ — ​ ​ (2,805) ​ $ 2,000 $ (3,271,962)</t>
        </is>
      </c>
    </row>
    <row r="5">
      <c r="A5" s="4" t="inlineStr">
        <is>
          <t>Schedule of tax expense reconciliation</t>
        </is>
      </c>
      <c r="B5" s="4" t="inlineStr">
        <is>
          <t>​ ​ ​ ​ ​ ​ ​ ​ ​ Year ended September 30, ​ 2021 2020 U.S. federal statutory rate ​ (21.0) % (21.0) % State taxes, net of federal benefit (7.0) (6.6) ​ Sale of New Jersey net operating losses — (6.7) ​ Net operating loss 1.9 6.2 ​ Deferred true-up ​ — ​ 26.8 ​ Permanent differences 0.4 (0.3) ​ Research and development credit (3.7) 3.3 ​ Change in valuation allowance 30.7 (10.0) ​ Other (1.3) (0.2) ​ Effective income tax rate (0.0) % (8.5) %</t>
        </is>
      </c>
    </row>
    <row r="6">
      <c r="A6" s="4" t="inlineStr">
        <is>
          <t>Schedule of deferred taxes</t>
        </is>
      </c>
      <c r="B6" s="4" t="inlineStr">
        <is>
          <t>​ ​ ​ ​ ​ ​ ​ ​ ​ ​ September 30, ​ 2021 2020 Deferred tax assets: ​ ​ ​ ​ Net operating loss carryforwards ​ $ 67,778,970 ​ $ 54,836,227 Stock-based compensation ​ 2,168,228 ​ 795,216 Lease liability ​ ​ 31,577 ​ ​ 52,702 Research and development credit carryforward ​ 8,842,001 ​ 6,892,133 Foreign tax credits ​ 2,357,309 ​ 2,357,309 Accruals and others ​ 348,605 ​ 307,745 Gross deferred tax assets ​ 81,526,690 ​ 65,241,332 Less: valuation allowance ​ (81,449,372) ​ (65,102,402) ​ ​ 77,318 ​ 138,930 Deferred tax liabilities: ​ ​ Property and equipment ​ (45,995) ​ (91,990) Right-of-use Assets ​ (31,323) ​ (46,940) Net deferred tax assets ​ $ — ​ $ —</t>
        </is>
      </c>
    </row>
    <row r="7">
      <c r="A7" s="4" t="inlineStr">
        <is>
          <t>Schedule of reconciliation of unrecognized tax benefits</t>
        </is>
      </c>
      <c r="B7" s="4" t="inlineStr">
        <is>
          <t>​ ​ ​ ​ ​ ​ ​ ​ ​ ​ Year ended September 30, ​ ​ 2021 ​ 2020 Balance at beginning of year $ 1,856,629 $ 1,859,434 Changes based on tax positions related to the current year ​ — ​ (2,805) Balance at end of year ​ $ 1,856,629 ​ $ 1,856,6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Details) - USD ($)</t>
        </is>
      </c>
      <c r="B1" s="2" t="inlineStr">
        <is>
          <t>Nov. 16, 2021</t>
        </is>
      </c>
      <c r="C1" s="2" t="inlineStr">
        <is>
          <t>Nov. 05, 2020</t>
        </is>
      </c>
      <c r="D1" s="2" t="inlineStr">
        <is>
          <t>Jul. 16, 2020</t>
        </is>
      </c>
      <c r="E1" s="2" t="inlineStr">
        <is>
          <t>May 04, 2020</t>
        </is>
      </c>
      <c r="F1" s="2" t="inlineStr">
        <is>
          <t>Mar. 19, 2020</t>
        </is>
      </c>
      <c r="G1" s="2" t="inlineStr">
        <is>
          <t>Nov. 30, 2021</t>
        </is>
      </c>
      <c r="H1" s="2" t="inlineStr">
        <is>
          <t>Nov. 30, 2021</t>
        </is>
      </c>
      <c r="I1" s="2" t="inlineStr">
        <is>
          <t>Sep. 30, 2021</t>
        </is>
      </c>
      <c r="J1" s="2" t="inlineStr">
        <is>
          <t>Sep. 30, 2020</t>
        </is>
      </c>
      <c r="K1" s="2" t="inlineStr">
        <is>
          <t>Nov. 04, 2020</t>
        </is>
      </c>
      <c r="L1" s="2" t="inlineStr">
        <is>
          <t>Jan. 27, 2020</t>
        </is>
      </c>
      <c r="M1" s="2" t="inlineStr">
        <is>
          <t>Mar. 07, 2019</t>
        </is>
      </c>
    </row>
    <row r="2">
      <c r="A2" s="3" t="inlineStr">
        <is>
          <t>Liquidity</t>
        </is>
      </c>
    </row>
    <row r="3">
      <c r="A3" s="4" t="inlineStr">
        <is>
          <t>Accumulated deficit</t>
        </is>
      </c>
      <c r="I3" s="7" t="n">
        <v>-342883254</v>
      </c>
      <c r="J3" s="7" t="n">
        <v>-289719906</v>
      </c>
    </row>
    <row r="4">
      <c r="A4" s="4" t="inlineStr">
        <is>
          <t>Debt carrying amount</t>
        </is>
      </c>
      <c r="I4" s="5" t="n">
        <v>11842345</v>
      </c>
      <c r="J4" s="5" t="n">
        <v>954485</v>
      </c>
    </row>
    <row r="5">
      <c r="A5" s="4" t="inlineStr">
        <is>
          <t>Proceeds from issuance of stock</t>
        </is>
      </c>
      <c r="D5" s="7" t="n">
        <v>1000000</v>
      </c>
      <c r="G5" s="7" t="n">
        <v>54000000</v>
      </c>
      <c r="I5" s="5" t="n">
        <v>46301841</v>
      </c>
      <c r="J5" s="5" t="n">
        <v>35430727</v>
      </c>
    </row>
    <row r="6">
      <c r="A6" s="4" t="inlineStr">
        <is>
          <t>Shares issued during period</t>
        </is>
      </c>
      <c r="D6" s="5" t="n">
        <v>823045</v>
      </c>
      <c r="F6" s="5" t="n">
        <v>7244739</v>
      </c>
      <c r="G6" s="5" t="n">
        <v>46000000</v>
      </c>
    </row>
    <row r="7">
      <c r="A7" s="4" t="inlineStr">
        <is>
          <t>Proceeds from debt</t>
        </is>
      </c>
      <c r="I7" s="5" t="n">
        <v>10000000</v>
      </c>
      <c r="J7" s="5" t="n">
        <v>904200</v>
      </c>
    </row>
    <row r="8">
      <c r="A8" s="4" t="inlineStr">
        <is>
          <t>Unamortized discount</t>
        </is>
      </c>
      <c r="I8" s="7" t="n">
        <v>52291</v>
      </c>
    </row>
    <row r="9">
      <c r="A9" s="4" t="inlineStr">
        <is>
          <t>Redemption price (as a percent)</t>
        </is>
      </c>
      <c r="B9" s="4" t="inlineStr">
        <is>
          <t>105.00%</t>
        </is>
      </c>
    </row>
    <row r="10">
      <c r="A10" s="4" t="inlineStr">
        <is>
          <t>Shares Issued, Price Per Share</t>
        </is>
      </c>
      <c r="D10" s="9" t="n">
        <v>1.215</v>
      </c>
      <c r="G10" s="8" t="n">
        <v>1.25</v>
      </c>
      <c r="H10" s="8" t="n">
        <v>1.25</v>
      </c>
    </row>
    <row r="11">
      <c r="A11" s="4" t="inlineStr">
        <is>
          <t>Class of Warrant or Right, Number of Securities Called by Warrants or Rights</t>
        </is>
      </c>
      <c r="G11" s="5" t="n">
        <v>2100000</v>
      </c>
      <c r="H11" s="5" t="n">
        <v>2100000</v>
      </c>
      <c r="I11" s="5" t="n">
        <v>5128829</v>
      </c>
      <c r="L11" s="5" t="n">
        <v>4657852</v>
      </c>
    </row>
    <row r="12">
      <c r="A12" s="4" t="inlineStr">
        <is>
          <t>Class of Warrant or Right, Exercise Price of Warrants or Rights</t>
        </is>
      </c>
      <c r="G12" s="10" t="n">
        <v>1.5625</v>
      </c>
      <c r="H12" s="10" t="n">
        <v>1.5625</v>
      </c>
      <c r="L12" s="9" t="n">
        <v>0.232</v>
      </c>
    </row>
    <row r="13">
      <c r="A13" s="4" t="inlineStr">
        <is>
          <t>Warrants and Rights Outstanding, Term</t>
        </is>
      </c>
      <c r="G13" s="4" t="inlineStr">
        <is>
          <t>5 years</t>
        </is>
      </c>
      <c r="H13" s="4" t="inlineStr">
        <is>
          <t>5 years</t>
        </is>
      </c>
    </row>
    <row r="14">
      <c r="A14" s="4" t="inlineStr">
        <is>
          <t>BioLexis Pte. Ltd [Member]</t>
        </is>
      </c>
    </row>
    <row r="15">
      <c r="A15" s="3" t="inlineStr">
        <is>
          <t>Liquidity</t>
        </is>
      </c>
    </row>
    <row r="16">
      <c r="A16" s="4" t="inlineStr">
        <is>
          <t>Shares issued during period</t>
        </is>
      </c>
      <c r="G16" s="5" t="n">
        <v>16000000</v>
      </c>
    </row>
    <row r="17">
      <c r="A17" s="4" t="inlineStr">
        <is>
          <t>Unsecured promissory note</t>
        </is>
      </c>
    </row>
    <row r="18">
      <c r="A18" s="3" t="inlineStr">
        <is>
          <t>Liquidity</t>
        </is>
      </c>
    </row>
    <row r="19">
      <c r="A19" s="4" t="inlineStr">
        <is>
          <t>Debt carrying amount</t>
        </is>
      </c>
      <c r="I19" s="7" t="n">
        <v>10938145</v>
      </c>
    </row>
    <row r="20">
      <c r="A20" s="4" t="inlineStr">
        <is>
          <t>Proceeds from debt</t>
        </is>
      </c>
      <c r="B20" s="7" t="n">
        <v>10000000</v>
      </c>
      <c r="C20" s="7" t="n">
        <v>10000000</v>
      </c>
    </row>
    <row r="21">
      <c r="A21" s="4" t="inlineStr">
        <is>
          <t>Original principal amount</t>
        </is>
      </c>
      <c r="B21" s="7" t="n">
        <v>10200000</v>
      </c>
      <c r="C21" s="7" t="n">
        <v>10200000</v>
      </c>
    </row>
    <row r="22">
      <c r="A22" s="4" t="inlineStr">
        <is>
          <t>Interest rate (as a percent)</t>
        </is>
      </c>
      <c r="B22" s="4" t="inlineStr">
        <is>
          <t>9.50%</t>
        </is>
      </c>
      <c r="C22" s="4" t="inlineStr">
        <is>
          <t>7.50%</t>
        </is>
      </c>
    </row>
    <row r="23">
      <c r="A23" s="4" t="inlineStr">
        <is>
          <t>Unamortized discount</t>
        </is>
      </c>
      <c r="B23" s="7" t="n">
        <v>200000</v>
      </c>
      <c r="C23" s="7" t="n">
        <v>228032</v>
      </c>
    </row>
    <row r="24">
      <c r="A24" s="4" t="inlineStr">
        <is>
          <t>Redemption price (as a percent)</t>
        </is>
      </c>
      <c r="C24" s="4" t="inlineStr">
        <is>
          <t>105.00%</t>
        </is>
      </c>
    </row>
    <row r="25">
      <c r="A25" s="4" t="inlineStr">
        <is>
          <t>Paycheck Protection Program</t>
        </is>
      </c>
    </row>
    <row r="26">
      <c r="A26" s="3" t="inlineStr">
        <is>
          <t>Liquidity</t>
        </is>
      </c>
    </row>
    <row r="27">
      <c r="A27" s="4" t="inlineStr">
        <is>
          <t>Debt carrying amount</t>
        </is>
      </c>
      <c r="I27" s="5" t="n">
        <v>904200</v>
      </c>
      <c r="J27" s="7" t="n">
        <v>904200</v>
      </c>
    </row>
    <row r="28">
      <c r="A28" s="4" t="inlineStr">
        <is>
          <t>Proceeds from debt</t>
        </is>
      </c>
      <c r="E28" s="7" t="n">
        <v>904200</v>
      </c>
    </row>
    <row r="29">
      <c r="A29" s="4" t="inlineStr">
        <is>
          <t>Interest rate (as a percent)</t>
        </is>
      </c>
      <c r="E29" s="4" t="inlineStr">
        <is>
          <t>1.00%</t>
        </is>
      </c>
    </row>
    <row r="30">
      <c r="A30" s="4" t="inlineStr">
        <is>
          <t>Unsecured notes</t>
        </is>
      </c>
    </row>
    <row r="31">
      <c r="A31" s="3" t="inlineStr">
        <is>
          <t>Liquidity</t>
        </is>
      </c>
    </row>
    <row r="32">
      <c r="A32" s="4" t="inlineStr">
        <is>
          <t>Original principal amount</t>
        </is>
      </c>
      <c r="K32" s="7" t="n">
        <v>10200000</v>
      </c>
      <c r="M32" s="7" t="n">
        <v>1000000</v>
      </c>
    </row>
    <row r="33">
      <c r="A33" s="4" t="inlineStr">
        <is>
          <t>Interest rate (as a percent)</t>
        </is>
      </c>
      <c r="B33" s="4" t="inlineStr">
        <is>
          <t>10.00%</t>
        </is>
      </c>
      <c r="K33" s="4" t="inlineStr">
        <is>
          <t>7.50%</t>
        </is>
      </c>
      <c r="M33" s="4" t="inlineStr">
        <is>
          <t>12.00%</t>
        </is>
      </c>
    </row>
    <row r="34">
      <c r="A34" s="4" t="inlineStr">
        <is>
          <t>ATM Offering</t>
        </is>
      </c>
    </row>
    <row r="35">
      <c r="A35" s="3" t="inlineStr">
        <is>
          <t>Liquidity</t>
        </is>
      </c>
    </row>
    <row r="36">
      <c r="A36" s="4" t="inlineStr">
        <is>
          <t>Proceeds from issuance of stock</t>
        </is>
      </c>
      <c r="H36" s="7" t="n">
        <v>3500000</v>
      </c>
      <c r="I36" s="5" t="n">
        <v>7200000</v>
      </c>
    </row>
    <row r="37">
      <c r="A37" s="4" t="inlineStr">
        <is>
          <t>Payment of fees to sales agent</t>
        </is>
      </c>
      <c r="I37" s="7" t="n">
        <v>200000</v>
      </c>
    </row>
    <row r="38">
      <c r="A38" s="4" t="inlineStr">
        <is>
          <t>Shares issued during period</t>
        </is>
      </c>
      <c r="H38" s="5" t="n">
        <v>1773974</v>
      </c>
      <c r="I38" s="5" t="n">
        <v>2855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Info (Details) $ in Millions</t>
        </is>
      </c>
      <c r="B1" s="2" t="inlineStr">
        <is>
          <t>12 Months Ended</t>
        </is>
      </c>
    </row>
    <row r="2">
      <c r="B2" s="2" t="inlineStr">
        <is>
          <t>Sep. 30, 2021USD ($)</t>
        </is>
      </c>
      <c r="C2" s="2" t="inlineStr">
        <is>
          <t>Sep. 30, 2021AUD ($)</t>
        </is>
      </c>
      <c r="D2" s="2" t="inlineStr">
        <is>
          <t>Sep. 30, 2020USD ($)</t>
        </is>
      </c>
    </row>
    <row r="3">
      <c r="A3" s="3" t="inlineStr">
        <is>
          <t>New accounting pronouncements</t>
        </is>
      </c>
    </row>
    <row r="4">
      <c r="A4" s="4" t="inlineStr">
        <is>
          <t>Impairment of property and equipment</t>
        </is>
      </c>
      <c r="D4" s="7" t="n">
        <v>527624</v>
      </c>
    </row>
    <row r="5">
      <c r="A5" s="4" t="inlineStr">
        <is>
          <t>Annual aggregate eligible revenues</t>
        </is>
      </c>
      <c r="C5" s="7" t="n">
        <v>20</v>
      </c>
    </row>
    <row r="6">
      <c r="A6" s="4" t="inlineStr">
        <is>
          <t>Cash refund receivable</t>
        </is>
      </c>
      <c r="B6" s="7" t="n">
        <v>100000</v>
      </c>
      <c r="D6" s="5" t="n">
        <v>800000</v>
      </c>
    </row>
    <row r="7">
      <c r="A7" s="4" t="inlineStr">
        <is>
          <t>Operations related to cash refund</t>
        </is>
      </c>
      <c r="B7" s="7" t="n">
        <v>100000</v>
      </c>
      <c r="D7" s="7" t="n">
        <v>500000</v>
      </c>
    </row>
    <row r="8">
      <c r="A8" s="4" t="inlineStr">
        <is>
          <t>Minimum</t>
        </is>
      </c>
    </row>
    <row r="9">
      <c r="A9" s="3" t="inlineStr">
        <is>
          <t>New accounting pronouncements</t>
        </is>
      </c>
    </row>
    <row r="10">
      <c r="A10" s="4" t="inlineStr">
        <is>
          <t>Estimated useful lives</t>
        </is>
      </c>
      <c r="B10" s="4" t="inlineStr">
        <is>
          <t>3 years</t>
        </is>
      </c>
      <c r="C10" s="4" t="inlineStr">
        <is>
          <t>3 years</t>
        </is>
      </c>
    </row>
    <row r="11">
      <c r="A11" s="4" t="inlineStr">
        <is>
          <t>Maximum</t>
        </is>
      </c>
    </row>
    <row r="12">
      <c r="A12" s="3" t="inlineStr">
        <is>
          <t>New accounting pronouncements</t>
        </is>
      </c>
    </row>
    <row r="13">
      <c r="A13" s="4" t="inlineStr">
        <is>
          <t>Estimated useful lives</t>
        </is>
      </c>
      <c r="B13" s="4" t="inlineStr">
        <is>
          <t>10 years</t>
        </is>
      </c>
      <c r="C13" s="4" t="inlineStr">
        <is>
          <t>10 years</t>
        </is>
      </c>
    </row>
    <row r="14">
      <c r="A14" s="4" t="inlineStr">
        <is>
          <t>Unsecured promissory note</t>
        </is>
      </c>
    </row>
    <row r="15">
      <c r="A15" s="3" t="inlineStr">
        <is>
          <t>New accounting pronouncements</t>
        </is>
      </c>
    </row>
    <row r="16">
      <c r="A16" s="4" t="inlineStr">
        <is>
          <t>Debt fair value</t>
        </is>
      </c>
      <c r="B16" s="7" t="n">
        <v>109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lutive (Details) - shares</t>
        </is>
      </c>
      <c r="B1" s="2" t="inlineStr">
        <is>
          <t>12 Months Ended</t>
        </is>
      </c>
    </row>
    <row r="2">
      <c r="B2" s="2" t="inlineStr">
        <is>
          <t>Sep. 30, 2021</t>
        </is>
      </c>
      <c r="C2" s="2" t="inlineStr">
        <is>
          <t>Sep. 30, 2020</t>
        </is>
      </c>
    </row>
    <row r="3">
      <c r="A3" s="4" t="inlineStr">
        <is>
          <t>Performance-based stock units</t>
        </is>
      </c>
    </row>
    <row r="4">
      <c r="A4" s="3" t="inlineStr">
        <is>
          <t>Antidilutive Securities Excluded from Computation of Earnings Per Share [Line Items]</t>
        </is>
      </c>
    </row>
    <row r="5">
      <c r="A5" s="4" t="inlineStr">
        <is>
          <t>Antidilutive securities excluded from computation of earnings per share</t>
        </is>
      </c>
      <c r="B5" s="5" t="n">
        <v>2470</v>
      </c>
      <c r="C5" s="5" t="n">
        <v>2470</v>
      </c>
    </row>
    <row r="6">
      <c r="A6" s="4" t="inlineStr">
        <is>
          <t>Performance based share options</t>
        </is>
      </c>
    </row>
    <row r="7">
      <c r="A7" s="3" t="inlineStr">
        <is>
          <t>Antidilutive Securities Excluded from Computation of Earnings Per Share [Line Items]</t>
        </is>
      </c>
    </row>
    <row r="8">
      <c r="A8" s="4" t="inlineStr">
        <is>
          <t>Antidilutive securities excluded from computation of earnings per share</t>
        </is>
      </c>
      <c r="B8" s="5" t="n">
        <v>1000000</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t>
        </is>
      </c>
      <c r="B11" s="5" t="n">
        <v>16110015</v>
      </c>
      <c r="C11" s="5" t="n">
        <v>3762143</v>
      </c>
    </row>
    <row r="12">
      <c r="A12" s="4" t="inlineStr">
        <is>
          <t>Common stock warrants</t>
        </is>
      </c>
    </row>
    <row r="13">
      <c r="A13" s="3" t="inlineStr">
        <is>
          <t>Antidilutive Securities Excluded from Computation of Earnings Per Share [Line Items]</t>
        </is>
      </c>
    </row>
    <row r="14">
      <c r="A14" s="4" t="inlineStr">
        <is>
          <t>Antidilutive securities excluded from computation of earnings per share</t>
        </is>
      </c>
      <c r="B14" s="5" t="n">
        <v>5128829</v>
      </c>
      <c r="C14" s="5" t="n">
        <v>70518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Measurements (Details) - USD ($)</t>
        </is>
      </c>
      <c r="B1" s="2" t="inlineStr">
        <is>
          <t>Sep. 30, 2021</t>
        </is>
      </c>
      <c r="C1" s="2" t="inlineStr">
        <is>
          <t>Sep. 30, 2020</t>
        </is>
      </c>
    </row>
    <row r="2">
      <c r="A2" s="3" t="inlineStr">
        <is>
          <t>Liabilities</t>
        </is>
      </c>
    </row>
    <row r="3">
      <c r="A3" s="4" t="inlineStr">
        <is>
          <t>Warrant liability</t>
        </is>
      </c>
      <c r="B3" s="7" t="n">
        <v>522918</v>
      </c>
      <c r="C3" s="7" t="n">
        <v>70772</v>
      </c>
    </row>
    <row r="4">
      <c r="A4" s="4" t="inlineStr">
        <is>
          <t>Fair value measurements recurring basis | Level 3</t>
        </is>
      </c>
    </row>
    <row r="5">
      <c r="A5" s="3" t="inlineStr">
        <is>
          <t>Liabilities</t>
        </is>
      </c>
    </row>
    <row r="6">
      <c r="A6" s="4" t="inlineStr">
        <is>
          <t>Warrant liability</t>
        </is>
      </c>
      <c r="B6" s="7" t="n">
        <v>522918</v>
      </c>
      <c r="C6" s="7" t="n">
        <v>70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USD ($)</t>
        </is>
      </c>
      <c r="B1" s="2" t="inlineStr">
        <is>
          <t>12 Months Ended</t>
        </is>
      </c>
    </row>
    <row r="2">
      <c r="B2" s="2" t="inlineStr">
        <is>
          <t>Sep. 30, 2021</t>
        </is>
      </c>
      <c r="C2" s="2" t="inlineStr">
        <is>
          <t>Sep. 30, 2020</t>
        </is>
      </c>
    </row>
    <row r="3">
      <c r="A3" s="4" t="inlineStr">
        <is>
          <t>Common stock warrants</t>
        </is>
      </c>
    </row>
    <row r="4">
      <c r="A4" s="3" t="inlineStr">
        <is>
          <t>Fair Value, Liabilities Measured on Recurring Basis, Unobservable Input Reconciliation, Calculation [Roll Forward]</t>
        </is>
      </c>
    </row>
    <row r="5">
      <c r="A5" s="4" t="inlineStr">
        <is>
          <t>Balance, beginning</t>
        </is>
      </c>
      <c r="B5" s="7" t="n">
        <v>70772</v>
      </c>
      <c r="C5" s="7" t="n">
        <v>255734</v>
      </c>
    </row>
    <row r="6">
      <c r="A6" s="4" t="inlineStr">
        <is>
          <t>Change in fair value</t>
        </is>
      </c>
      <c r="B6" s="5" t="n">
        <v>452146</v>
      </c>
      <c r="C6" s="5" t="n">
        <v>-184962</v>
      </c>
    </row>
    <row r="7">
      <c r="A7" s="4" t="inlineStr">
        <is>
          <t>Balance, ending</t>
        </is>
      </c>
      <c r="B7" s="7" t="n">
        <v>522918</v>
      </c>
      <c r="C7" s="5" t="n">
        <v>70772</v>
      </c>
    </row>
    <row r="8">
      <c r="A8" s="4" t="inlineStr">
        <is>
          <t>Redemption feature</t>
        </is>
      </c>
    </row>
    <row r="9">
      <c r="A9" s="3" t="inlineStr">
        <is>
          <t>Fair Value, Liabilities Measured on Recurring Basis, Unobservable Input Reconciliation, Calculation [Roll Forward]</t>
        </is>
      </c>
    </row>
    <row r="10">
      <c r="A10" s="4" t="inlineStr">
        <is>
          <t>Addition of feature on December 20, 2019</t>
        </is>
      </c>
      <c r="C10" s="5" t="n">
        <v>8264451</v>
      </c>
    </row>
    <row r="11">
      <c r="A11" s="4" t="inlineStr">
        <is>
          <t>Change in fair value</t>
        </is>
      </c>
      <c r="C11" s="5" t="n">
        <v>-1796982</v>
      </c>
    </row>
    <row r="12">
      <c r="A12" s="4" t="inlineStr">
        <is>
          <t>Write off due to extinguishment of senior secured notes</t>
        </is>
      </c>
      <c r="C12" s="7" t="n">
        <v>-64674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Operating expenses:</t>
        </is>
      </c>
    </row>
    <row r="4">
      <c r="A4" s="4" t="inlineStr">
        <is>
          <t>Research and development</t>
        </is>
      </c>
      <c r="B4" s="7" t="n">
        <v>38958010</v>
      </c>
      <c r="C4" s="7" t="n">
        <v>26341998</v>
      </c>
    </row>
    <row r="5">
      <c r="A5" s="4" t="inlineStr">
        <is>
          <t>General and administrative</t>
        </is>
      </c>
      <c r="B5" s="5" t="n">
        <v>12768725</v>
      </c>
      <c r="C5" s="5" t="n">
        <v>9971015</v>
      </c>
    </row>
    <row r="6">
      <c r="A6" s="4" t="inlineStr">
        <is>
          <t>Impairment of property and equipment</t>
        </is>
      </c>
      <c r="C6" s="5" t="n">
        <v>527624</v>
      </c>
    </row>
    <row r="7">
      <c r="A7" s="4" t="inlineStr">
        <is>
          <t>Total operating expenses</t>
        </is>
      </c>
      <c r="B7" s="5" t="n">
        <v>51726735</v>
      </c>
      <c r="C7" s="5" t="n">
        <v>36840637</v>
      </c>
    </row>
    <row r="8">
      <c r="A8" s="4" t="inlineStr">
        <is>
          <t>Loss from operations</t>
        </is>
      </c>
      <c r="B8" s="5" t="n">
        <v>-51726735</v>
      </c>
      <c r="C8" s="5" t="n">
        <v>-36840637</v>
      </c>
    </row>
    <row r="9">
      <c r="A9" s="4" t="inlineStr">
        <is>
          <t>Loss on equity method investment</t>
        </is>
      </c>
      <c r="B9" s="5" t="n">
        <v>46340</v>
      </c>
    </row>
    <row r="10">
      <c r="A10" s="4" t="inlineStr">
        <is>
          <t>Interest expense, net</t>
        </is>
      </c>
      <c r="B10" s="5" t="n">
        <v>936127</v>
      </c>
      <c r="C10" s="5" t="n">
        <v>1756471</v>
      </c>
    </row>
    <row r="11">
      <c r="A11" s="4" t="inlineStr">
        <is>
          <t>Loss on extinguishment of debt</t>
        </is>
      </c>
      <c r="C11" s="5" t="n">
        <v>1896296</v>
      </c>
    </row>
    <row r="12">
      <c r="A12" s="4" t="inlineStr">
        <is>
          <t>Change in fair value of redemption feature</t>
        </is>
      </c>
      <c r="C12" s="5" t="n">
        <v>-1796982</v>
      </c>
    </row>
    <row r="13">
      <c r="A13" s="4" t="inlineStr">
        <is>
          <t>Change in fair value of warrant liability</t>
        </is>
      </c>
      <c r="B13" s="5" t="n">
        <v>452146</v>
      </c>
      <c r="C13" s="5" t="n">
        <v>-184962</v>
      </c>
    </row>
    <row r="14">
      <c r="A14" s="4" t="inlineStr">
        <is>
          <t>Loss before income taxes</t>
        </is>
      </c>
      <c r="B14" s="5" t="n">
        <v>-53161348</v>
      </c>
      <c r="C14" s="5" t="n">
        <v>-38511460</v>
      </c>
    </row>
    <row r="15">
      <c r="A15" s="4" t="inlineStr">
        <is>
          <t>Income tax expense (benefit)</t>
        </is>
      </c>
      <c r="B15" s="5" t="n">
        <v>2000</v>
      </c>
      <c r="C15" s="5" t="n">
        <v>-3271962</v>
      </c>
    </row>
    <row r="16">
      <c r="A16" s="4" t="inlineStr">
        <is>
          <t>Net loss</t>
        </is>
      </c>
      <c r="B16" s="5" t="n">
        <v>-53163348</v>
      </c>
      <c r="C16" s="5" t="n">
        <v>-35239498</v>
      </c>
    </row>
    <row r="17">
      <c r="A17" s="4" t="inlineStr">
        <is>
          <t>Series A-1 convertible preferred stock dividends and related settlement</t>
        </is>
      </c>
      <c r="C17" s="5" t="n">
        <v>-166133</v>
      </c>
    </row>
    <row r="18">
      <c r="A18" s="4" t="inlineStr">
        <is>
          <t>Deemed dividend upon modification of warrants</t>
        </is>
      </c>
      <c r="C18" s="5" t="n">
        <v>-3140009</v>
      </c>
    </row>
    <row r="19">
      <c r="A19" s="4" t="inlineStr">
        <is>
          <t>Deemed dividend upon amendment of the terms of the Series A-1 convertible preferred stock</t>
        </is>
      </c>
      <c r="C19" s="5" t="n">
        <v>-10328118</v>
      </c>
    </row>
    <row r="20">
      <c r="A20" s="4" t="inlineStr">
        <is>
          <t>Net loss attributable to common stockholders</t>
        </is>
      </c>
      <c r="B20" s="7" t="n">
        <v>-53163348</v>
      </c>
      <c r="C20" s="7" t="n">
        <v>-48873758</v>
      </c>
    </row>
    <row r="21">
      <c r="A21" s="3" t="inlineStr">
        <is>
          <t>Per share information:</t>
        </is>
      </c>
    </row>
    <row r="22">
      <c r="A22" s="4" t="inlineStr">
        <is>
          <t>Net loss per share of common stock, basic (in dollars per share)</t>
        </is>
      </c>
      <c r="B22" s="8" t="n">
        <v>-0.35</v>
      </c>
      <c r="C22" s="8" t="n">
        <v>-0.67</v>
      </c>
    </row>
    <row r="23">
      <c r="A23" s="4" t="inlineStr">
        <is>
          <t>Net loss per share of common stock, diluted (in dollars per share)</t>
        </is>
      </c>
      <c r="B23" s="8" t="n">
        <v>-0.35</v>
      </c>
      <c r="C23" s="8" t="n">
        <v>-0.67</v>
      </c>
    </row>
    <row r="24">
      <c r="A24" s="4" t="inlineStr">
        <is>
          <t>Weighted average shares outstanding, basic (in shares)</t>
        </is>
      </c>
      <c r="B24" s="5" t="n">
        <v>152676145</v>
      </c>
      <c r="C24" s="5" t="n">
        <v>72555636</v>
      </c>
    </row>
    <row r="25">
      <c r="A25" s="4" t="inlineStr">
        <is>
          <t>Weighted average shares outstanding, diluted (in shares)</t>
        </is>
      </c>
      <c r="B25" s="5" t="n">
        <v>152676145</v>
      </c>
      <c r="C25" s="5" t="n">
        <v>72555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Assumptions (Details)</t>
        </is>
      </c>
      <c r="B1" s="2" t="inlineStr">
        <is>
          <t>Sep. 30, 2021$ / sharesY</t>
        </is>
      </c>
      <c r="C1" s="2" t="inlineStr">
        <is>
          <t>Sep. 30, 2020Y$ / shares</t>
        </is>
      </c>
    </row>
    <row r="2">
      <c r="A2" s="4" t="inlineStr">
        <is>
          <t>Risk-free interest rate</t>
        </is>
      </c>
    </row>
    <row r="3">
      <c r="A3" s="3" t="inlineStr">
        <is>
          <t>Fair Value Measurement Inputs and Valuation Techniques [Line Items]</t>
        </is>
      </c>
    </row>
    <row r="4">
      <c r="A4" s="4" t="inlineStr">
        <is>
          <t>Warrant inputs</t>
        </is>
      </c>
      <c r="B4" s="11" t="n">
        <v>0.62</v>
      </c>
      <c r="C4" s="11" t="n">
        <v>0.24</v>
      </c>
    </row>
    <row r="5">
      <c r="A5" s="4" t="inlineStr">
        <is>
          <t>Remaining contractual term of warrant</t>
        </is>
      </c>
    </row>
    <row r="6">
      <c r="A6" s="3" t="inlineStr">
        <is>
          <t>Fair Value Measurement Inputs and Valuation Techniques [Line Items]</t>
        </is>
      </c>
    </row>
    <row r="7">
      <c r="A7" s="4" t="inlineStr">
        <is>
          <t>Warrant inputs | Y</t>
        </is>
      </c>
      <c r="B7" s="12" t="n">
        <v>3.4</v>
      </c>
      <c r="C7" s="12" t="n">
        <v>4.4</v>
      </c>
    </row>
    <row r="8">
      <c r="A8" s="4" t="inlineStr">
        <is>
          <t>Remaining contractual term of warrant | Minimum</t>
        </is>
      </c>
    </row>
    <row r="9">
      <c r="A9" s="3" t="inlineStr">
        <is>
          <t>Fair Value Measurement Inputs and Valuation Techniques [Line Items]</t>
        </is>
      </c>
    </row>
    <row r="10">
      <c r="A10" s="4" t="inlineStr">
        <is>
          <t>Redemption feature input</t>
        </is>
      </c>
      <c r="B10" s="5" t="n">
        <v>1</v>
      </c>
    </row>
    <row r="11">
      <c r="A11" s="4" t="inlineStr">
        <is>
          <t>Remaining contractual term of warrant | Maximum</t>
        </is>
      </c>
    </row>
    <row r="12">
      <c r="A12" s="3" t="inlineStr">
        <is>
          <t>Fair Value Measurement Inputs and Valuation Techniques [Line Items]</t>
        </is>
      </c>
    </row>
    <row r="13">
      <c r="A13" s="4" t="inlineStr">
        <is>
          <t>Redemption feature input</t>
        </is>
      </c>
      <c r="B13" s="5" t="n">
        <v>2</v>
      </c>
    </row>
    <row r="14">
      <c r="A14" s="4" t="inlineStr">
        <is>
          <t>Expected volatility</t>
        </is>
      </c>
    </row>
    <row r="15">
      <c r="A15" s="3" t="inlineStr">
        <is>
          <t>Fair Value Measurement Inputs and Valuation Techniques [Line Items]</t>
        </is>
      </c>
    </row>
    <row r="16">
      <c r="A16" s="4" t="inlineStr">
        <is>
          <t>Warrant inputs</t>
        </is>
      </c>
      <c r="B16" s="12" t="n">
        <v>124.7</v>
      </c>
      <c r="C16" s="12" t="n">
        <v>94.7</v>
      </c>
    </row>
    <row r="17">
      <c r="A17" s="4" t="inlineStr">
        <is>
          <t>Redemption feature input</t>
        </is>
      </c>
      <c r="B17" s="5" t="n">
        <v>130</v>
      </c>
    </row>
    <row r="18">
      <c r="A18" s="4" t="inlineStr">
        <is>
          <t>Fair value of common stock</t>
        </is>
      </c>
    </row>
    <row r="19">
      <c r="A19" s="3" t="inlineStr">
        <is>
          <t>Fair Value Measurement Inputs and Valuation Techniques [Line Items]</t>
        </is>
      </c>
    </row>
    <row r="20">
      <c r="A20" s="4" t="inlineStr">
        <is>
          <t>Warrant inputs | $ / shares</t>
        </is>
      </c>
      <c r="B20" s="11" t="n">
        <v>2.17</v>
      </c>
      <c r="C20" s="11" t="n">
        <v>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1</t>
        </is>
      </c>
      <c r="C2" s="2" t="inlineStr">
        <is>
          <t>Sep. 30, 2020</t>
        </is>
      </c>
    </row>
    <row r="3">
      <c r="A3" s="3" t="inlineStr">
        <is>
          <t>Property and Equipment</t>
        </is>
      </c>
    </row>
    <row r="4">
      <c r="A4" s="4" t="inlineStr">
        <is>
          <t>Laboratory equipment</t>
        </is>
      </c>
      <c r="B4" s="7" t="n">
        <v>1067351</v>
      </c>
      <c r="C4" s="7" t="n">
        <v>1067351</v>
      </c>
    </row>
    <row r="5">
      <c r="A5" s="4" t="inlineStr">
        <is>
          <t>Less: accumulated depreciation</t>
        </is>
      </c>
      <c r="B5" s="5" t="n">
        <v>-903726</v>
      </c>
      <c r="C5" s="5" t="n">
        <v>-740102</v>
      </c>
    </row>
    <row r="6">
      <c r="A6" s="4" t="inlineStr">
        <is>
          <t>Property and equipment, net</t>
        </is>
      </c>
      <c r="B6" s="5" t="n">
        <v>163625</v>
      </c>
      <c r="C6" s="5" t="n">
        <v>327249</v>
      </c>
    </row>
    <row r="7">
      <c r="A7" s="4" t="inlineStr">
        <is>
          <t>Depreciation expense</t>
        </is>
      </c>
      <c r="B7" s="7" t="n">
        <v>163624</v>
      </c>
      <c r="C7" s="5" t="n">
        <v>219416</v>
      </c>
    </row>
    <row r="8">
      <c r="A8" s="4" t="inlineStr">
        <is>
          <t>Impairment of property and equipment</t>
        </is>
      </c>
      <c r="C8" s="7" t="n">
        <v>5276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Sep. 30, 2021</t>
        </is>
      </c>
      <c r="C1" s="2" t="inlineStr">
        <is>
          <t>Sep. 30, 2020</t>
        </is>
      </c>
    </row>
    <row r="2">
      <c r="A2" s="3" t="inlineStr">
        <is>
          <t>Other Assets.</t>
        </is>
      </c>
    </row>
    <row r="3">
      <c r="A3" s="4" t="inlineStr">
        <is>
          <t>Investment in PRC joint venture</t>
        </is>
      </c>
      <c r="C3" s="7" t="n">
        <v>900000</v>
      </c>
    </row>
    <row r="4">
      <c r="A4" s="4" t="inlineStr">
        <is>
          <t>Other assets</t>
        </is>
      </c>
      <c r="B4" s="7" t="n">
        <v>174590</v>
      </c>
      <c r="C4" s="5" t="n">
        <v>394448</v>
      </c>
    </row>
    <row r="5">
      <c r="A5" s="4" t="inlineStr">
        <is>
          <t>Total other assets</t>
        </is>
      </c>
      <c r="B5" s="7" t="n">
        <v>174590</v>
      </c>
      <c r="C5" s="7" t="n">
        <v>1294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3" customWidth="1" min="5" max="5"/>
  </cols>
  <sheetData>
    <row r="1">
      <c r="A1" s="1" t="inlineStr">
        <is>
          <t>Other Assets - Additional information (Details) - USD ($)</t>
        </is>
      </c>
      <c r="B1" s="2" t="inlineStr">
        <is>
          <t>May 22, 2020</t>
        </is>
      </c>
      <c r="C1" s="2" t="inlineStr">
        <is>
          <t>Jun. 30, 2020</t>
        </is>
      </c>
      <c r="D1" s="2" t="inlineStr">
        <is>
          <t>Sep. 30, 2020</t>
        </is>
      </c>
      <c r="E1" s="2" t="inlineStr">
        <is>
          <t>May 31, 2020</t>
        </is>
      </c>
    </row>
    <row r="2">
      <c r="A2" s="3" t="inlineStr">
        <is>
          <t>Schedule of Equity Method Investments [Line Items]</t>
        </is>
      </c>
    </row>
    <row r="3">
      <c r="A3" s="4" t="inlineStr">
        <is>
          <t>Investment in joint venture</t>
        </is>
      </c>
      <c r="D3" s="7" t="n">
        <v>900000</v>
      </c>
    </row>
    <row r="4">
      <c r="A4" s="4" t="inlineStr">
        <is>
          <t>PRC Joint Venture</t>
        </is>
      </c>
    </row>
    <row r="5">
      <c r="A5" s="3" t="inlineStr">
        <is>
          <t>Schedule of Equity Method Investments [Line Items]</t>
        </is>
      </c>
    </row>
    <row r="6">
      <c r="A6" s="4" t="inlineStr">
        <is>
          <t>Ownership percentage</t>
        </is>
      </c>
      <c r="B6" s="4" t="inlineStr">
        <is>
          <t>20.00%</t>
        </is>
      </c>
      <c r="E6" s="4" t="inlineStr">
        <is>
          <t>20.00%</t>
        </is>
      </c>
    </row>
    <row r="7">
      <c r="A7" s="4" t="inlineStr">
        <is>
          <t>Investment in joint venture</t>
        </is>
      </c>
      <c r="C7" s="7" t="n">
        <v>900000</v>
      </c>
    </row>
    <row r="8">
      <c r="A8" s="4" t="inlineStr">
        <is>
          <t>Expected future investment</t>
        </is>
      </c>
      <c r="B8" s="7" t="n">
        <v>2100000</v>
      </c>
      <c r="C8" s="7" t="n">
        <v>2100000</v>
      </c>
    </row>
    <row r="9">
      <c r="A9" s="4" t="inlineStr">
        <is>
          <t>Contract period</t>
        </is>
      </c>
      <c r="B9" s="4" t="inlineStr">
        <is>
          <t>4 years</t>
        </is>
      </c>
    </row>
    <row r="10">
      <c r="A10" s="4" t="inlineStr">
        <is>
          <t>Syntone | PRC Joint Venture</t>
        </is>
      </c>
    </row>
    <row r="11">
      <c r="A11" s="3" t="inlineStr">
        <is>
          <t>Schedule of Equity Method Investments [Line Items]</t>
        </is>
      </c>
    </row>
    <row r="12">
      <c r="A12" s="4" t="inlineStr">
        <is>
          <t>Ownership percentage</t>
        </is>
      </c>
      <c r="B12" s="4" t="inlineStr">
        <is>
          <t>80.00%</t>
        </is>
      </c>
      <c r="E12" s="4" t="inlineStr">
        <is>
          <t>8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Sep. 30, 2020</t>
        </is>
      </c>
    </row>
    <row r="2">
      <c r="A2" s="3" t="inlineStr">
        <is>
          <t>Accrued Expenses</t>
        </is>
      </c>
    </row>
    <row r="3">
      <c r="A3" s="4" t="inlineStr">
        <is>
          <t>Compensation</t>
        </is>
      </c>
      <c r="B3" s="7" t="n">
        <v>753808</v>
      </c>
      <c r="C3" s="7" t="n">
        <v>579618</v>
      </c>
    </row>
    <row r="4">
      <c r="A4" s="4" t="inlineStr">
        <is>
          <t>Severance and related costs</t>
        </is>
      </c>
      <c r="C4" s="5" t="n">
        <v>9521</v>
      </c>
    </row>
    <row r="5">
      <c r="A5" s="4" t="inlineStr">
        <is>
          <t>Research and development</t>
        </is>
      </c>
      <c r="B5" s="5" t="n">
        <v>808780</v>
      </c>
      <c r="C5" s="5" t="n">
        <v>2890333</v>
      </c>
    </row>
    <row r="6">
      <c r="A6" s="4" t="inlineStr">
        <is>
          <t>Interest payable</t>
        </is>
      </c>
      <c r="B6" s="5" t="n">
        <v>12909</v>
      </c>
      <c r="C6" s="5" t="n">
        <v>3691</v>
      </c>
    </row>
    <row r="7">
      <c r="A7" s="4" t="inlineStr">
        <is>
          <t>Professional fees</t>
        </is>
      </c>
      <c r="C7" s="5" t="n">
        <v>132085</v>
      </c>
    </row>
    <row r="8">
      <c r="A8" s="4" t="inlineStr">
        <is>
          <t>Lease termination obligation</t>
        </is>
      </c>
      <c r="C8" s="5" t="n">
        <v>3971111</v>
      </c>
    </row>
    <row r="9">
      <c r="A9" s="4" t="inlineStr">
        <is>
          <t>Other accrued expenses</t>
        </is>
      </c>
      <c r="B9" s="5" t="n">
        <v>150224</v>
      </c>
      <c r="C9" s="5" t="n">
        <v>170951</v>
      </c>
    </row>
    <row r="10">
      <c r="A10" s="4" t="inlineStr">
        <is>
          <t>Accrued expenses, total</t>
        </is>
      </c>
      <c r="B10" s="7" t="n">
        <v>1725721</v>
      </c>
      <c r="C10" s="7" t="n">
        <v>7757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 Notes (Details) - USD ($)</t>
        </is>
      </c>
      <c r="B1" s="2" t="inlineStr">
        <is>
          <t>Sep. 30, 2021</t>
        </is>
      </c>
      <c r="C1" s="2" t="inlineStr">
        <is>
          <t>Sep. 30, 2020</t>
        </is>
      </c>
    </row>
    <row r="2">
      <c r="A2" s="3" t="inlineStr">
        <is>
          <t>Debt Instrument [Line Items]</t>
        </is>
      </c>
    </row>
    <row r="3">
      <c r="A3" s="4" t="inlineStr">
        <is>
          <t>Stockholder notes</t>
        </is>
      </c>
      <c r="C3" s="7" t="n">
        <v>3612500</v>
      </c>
    </row>
    <row r="4">
      <c r="A4" s="4" t="inlineStr">
        <is>
          <t>Less: current portion</t>
        </is>
      </c>
      <c r="C4" s="5" t="n">
        <v>-3612500</v>
      </c>
    </row>
    <row r="5">
      <c r="A5" s="4" t="inlineStr">
        <is>
          <t>Restricted stock repurchase notes</t>
        </is>
      </c>
    </row>
    <row r="6">
      <c r="A6" s="3" t="inlineStr">
        <is>
          <t>Debt Instrument [Line Items]</t>
        </is>
      </c>
    </row>
    <row r="7">
      <c r="A7" s="4" t="inlineStr">
        <is>
          <t>Stockholder notes</t>
        </is>
      </c>
      <c r="B7" s="7" t="n">
        <v>800000</v>
      </c>
      <c r="C7" s="5" t="n">
        <v>800000</v>
      </c>
    </row>
    <row r="8">
      <c r="A8" s="4" t="inlineStr">
        <is>
          <t>Restricted stock repurchase notes | Minimum</t>
        </is>
      </c>
    </row>
    <row r="9">
      <c r="A9" s="3" t="inlineStr">
        <is>
          <t>Debt Instrument [Line Items]</t>
        </is>
      </c>
    </row>
    <row r="10">
      <c r="A10" s="4" t="inlineStr">
        <is>
          <t>Interest rate (as a percent)</t>
        </is>
      </c>
      <c r="B10" s="4" t="inlineStr">
        <is>
          <t>0.00%</t>
        </is>
      </c>
    </row>
    <row r="11">
      <c r="A11" s="4" t="inlineStr">
        <is>
          <t>Restricted stock repurchase notes | Maximum</t>
        </is>
      </c>
    </row>
    <row r="12">
      <c r="A12" s="3" t="inlineStr">
        <is>
          <t>Debt Instrument [Line Items]</t>
        </is>
      </c>
    </row>
    <row r="13">
      <c r="A13" s="4" t="inlineStr">
        <is>
          <t>Interest rate (as a percent)</t>
        </is>
      </c>
      <c r="B13" s="4" t="inlineStr">
        <is>
          <t>4.00%</t>
        </is>
      </c>
    </row>
    <row r="14">
      <c r="A14" s="4" t="inlineStr">
        <is>
          <t>Common stock repurchase note</t>
        </is>
      </c>
    </row>
    <row r="15">
      <c r="A15" s="3" t="inlineStr">
        <is>
          <t>Debt Instrument [Line Items]</t>
        </is>
      </c>
    </row>
    <row r="16">
      <c r="A16" s="4" t="inlineStr">
        <is>
          <t>Stockholder notes</t>
        </is>
      </c>
      <c r="B16" s="7" t="n">
        <v>2812500</v>
      </c>
      <c r="C16" s="7" t="n">
        <v>281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ebt - Indebtedness Summary (Details) - USD ($)</t>
        </is>
      </c>
      <c r="B1" s="2" t="inlineStr">
        <is>
          <t>Nov. 16, 2021</t>
        </is>
      </c>
      <c r="C1" s="2" t="inlineStr">
        <is>
          <t>Sep. 30, 2021</t>
        </is>
      </c>
      <c r="D1" s="2" t="inlineStr">
        <is>
          <t>Nov. 05, 2020</t>
        </is>
      </c>
      <c r="E1" s="2" t="inlineStr">
        <is>
          <t>Sep. 30, 2020</t>
        </is>
      </c>
    </row>
    <row r="2">
      <c r="A2" s="3" t="inlineStr">
        <is>
          <t>Debt Instrument [Line Items]</t>
        </is>
      </c>
    </row>
    <row r="3">
      <c r="A3" s="4" t="inlineStr">
        <is>
          <t>Debt carrying amount</t>
        </is>
      </c>
      <c r="C3" s="7" t="n">
        <v>11842345</v>
      </c>
      <c r="E3" s="7" t="n">
        <v>954485</v>
      </c>
    </row>
    <row r="4">
      <c r="A4" s="4" t="inlineStr">
        <is>
          <t>Less: unamortized loan costs</t>
        </is>
      </c>
      <c r="C4" s="5" t="n">
        <v>-52291</v>
      </c>
    </row>
    <row r="5">
      <c r="A5" s="4" t="inlineStr">
        <is>
          <t>Total debt</t>
        </is>
      </c>
      <c r="C5" s="5" t="n">
        <v>11790054</v>
      </c>
      <c r="E5" s="5" t="n">
        <v>954485</v>
      </c>
    </row>
    <row r="6">
      <c r="A6" s="4" t="inlineStr">
        <is>
          <t>Less: current portion</t>
        </is>
      </c>
      <c r="C6" s="5" t="n">
        <v>-904200</v>
      </c>
      <c r="E6" s="5" t="n">
        <v>-50285</v>
      </c>
    </row>
    <row r="7">
      <c r="A7" s="4" t="inlineStr">
        <is>
          <t>Long-term debt</t>
        </is>
      </c>
      <c r="C7" s="5" t="n">
        <v>10885854</v>
      </c>
      <c r="E7" s="5" t="n">
        <v>904200</v>
      </c>
    </row>
    <row r="8">
      <c r="A8" s="4" t="inlineStr">
        <is>
          <t>Unsecured promissory note</t>
        </is>
      </c>
    </row>
    <row r="9">
      <c r="A9" s="3" t="inlineStr">
        <is>
          <t>Debt Instrument [Line Items]</t>
        </is>
      </c>
    </row>
    <row r="10">
      <c r="A10" s="4" t="inlineStr">
        <is>
          <t>Debt carrying amount</t>
        </is>
      </c>
      <c r="C10" s="5" t="n">
        <v>10938145</v>
      </c>
    </row>
    <row r="11">
      <c r="A11" s="4" t="inlineStr">
        <is>
          <t>Less: unamortized loan costs</t>
        </is>
      </c>
      <c r="B11" s="7" t="n">
        <v>-200000</v>
      </c>
      <c r="D11" s="7" t="n">
        <v>-228032</v>
      </c>
    </row>
    <row r="12">
      <c r="A12" s="4" t="inlineStr">
        <is>
          <t>Paycheck Protection Program</t>
        </is>
      </c>
    </row>
    <row r="13">
      <c r="A13" s="3" t="inlineStr">
        <is>
          <t>Debt Instrument [Line Items]</t>
        </is>
      </c>
    </row>
    <row r="14">
      <c r="A14" s="4" t="inlineStr">
        <is>
          <t>Debt carrying amount</t>
        </is>
      </c>
      <c r="C14" s="7" t="n">
        <v>904200</v>
      </c>
      <c r="E14" s="5" t="n">
        <v>904200</v>
      </c>
    </row>
    <row r="15">
      <c r="A15" s="4" t="inlineStr">
        <is>
          <t>Equipment loan</t>
        </is>
      </c>
    </row>
    <row r="16">
      <c r="A16" s="3" t="inlineStr">
        <is>
          <t>Debt Instrument [Line Items]</t>
        </is>
      </c>
    </row>
    <row r="17">
      <c r="A17" s="4" t="inlineStr">
        <is>
          <t>Debt carrying amount</t>
        </is>
      </c>
      <c r="E17" s="7" t="n">
        <v>50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5" customWidth="1" min="2" max="2"/>
    <col width="15" customWidth="1" min="3" max="3"/>
    <col width="13" customWidth="1" min="4" max="4"/>
    <col width="14" customWidth="1" min="5" max="5"/>
    <col width="14" customWidth="1" min="6" max="6"/>
  </cols>
  <sheetData>
    <row r="1">
      <c r="A1" s="1" t="inlineStr">
        <is>
          <t>Debt - Indebtedness - Information (Details) - USD ($)</t>
        </is>
      </c>
      <c r="B1" s="2" t="inlineStr">
        <is>
          <t>Nov. 16, 2021</t>
        </is>
      </c>
      <c r="C1" s="2" t="inlineStr">
        <is>
          <t>Nov. 05, 2020</t>
        </is>
      </c>
      <c r="D1" s="2" t="inlineStr">
        <is>
          <t>May 04, 2020</t>
        </is>
      </c>
      <c r="E1" s="2" t="inlineStr">
        <is>
          <t>Sep. 30, 2021</t>
        </is>
      </c>
      <c r="F1" s="2" t="inlineStr">
        <is>
          <t>Sep. 30, 2020</t>
        </is>
      </c>
    </row>
    <row r="2">
      <c r="A2" s="3" t="inlineStr">
        <is>
          <t>Debt Instrument [Line Items]</t>
        </is>
      </c>
    </row>
    <row r="3">
      <c r="A3" s="4" t="inlineStr">
        <is>
          <t>Proceeds from loan</t>
        </is>
      </c>
      <c r="E3" s="7" t="n">
        <v>10000000</v>
      </c>
      <c r="F3" s="7" t="n">
        <v>904200</v>
      </c>
    </row>
    <row r="4">
      <c r="A4" s="4" t="inlineStr">
        <is>
          <t>Unamortized discount</t>
        </is>
      </c>
      <c r="E4" s="5" t="n">
        <v>52291</v>
      </c>
    </row>
    <row r="5">
      <c r="A5" s="4" t="inlineStr">
        <is>
          <t>Redemption price (as a percent)</t>
        </is>
      </c>
      <c r="B5" s="4" t="inlineStr">
        <is>
          <t>105.00%</t>
        </is>
      </c>
    </row>
    <row r="6">
      <c r="A6" s="4" t="inlineStr">
        <is>
          <t>Unsecured promissory note</t>
        </is>
      </c>
    </row>
    <row r="7">
      <c r="A7" s="3" t="inlineStr">
        <is>
          <t>Debt Instrument [Line Items]</t>
        </is>
      </c>
    </row>
    <row r="8">
      <c r="A8" s="4" t="inlineStr">
        <is>
          <t>Proceeds from loan</t>
        </is>
      </c>
      <c r="B8" s="7" t="n">
        <v>10000000</v>
      </c>
      <c r="C8" s="7" t="n">
        <v>10000000</v>
      </c>
    </row>
    <row r="9">
      <c r="A9" s="4" t="inlineStr">
        <is>
          <t>Original principal amount</t>
        </is>
      </c>
      <c r="B9" s="5" t="n">
        <v>10200000</v>
      </c>
      <c r="C9" s="5" t="n">
        <v>10200000</v>
      </c>
    </row>
    <row r="10">
      <c r="A10" s="4" t="inlineStr">
        <is>
          <t>Unamortized discount</t>
        </is>
      </c>
      <c r="B10" s="7" t="n">
        <v>200000</v>
      </c>
      <c r="C10" s="7" t="n">
        <v>228032</v>
      </c>
    </row>
    <row r="11">
      <c r="A11" s="4" t="inlineStr">
        <is>
          <t>Debt Instrument, term</t>
        </is>
      </c>
      <c r="C11" s="4" t="inlineStr">
        <is>
          <t>14 months</t>
        </is>
      </c>
    </row>
    <row r="12">
      <c r="A12" s="4" t="inlineStr">
        <is>
          <t>Interest rate (as a percent)</t>
        </is>
      </c>
      <c r="B12" s="4" t="inlineStr">
        <is>
          <t>9.50%</t>
        </is>
      </c>
      <c r="C12" s="4" t="inlineStr">
        <is>
          <t>7.50%</t>
        </is>
      </c>
    </row>
    <row r="13">
      <c r="A13" s="4" t="inlineStr">
        <is>
          <t>Redemption price (as a percent)</t>
        </is>
      </c>
      <c r="C13" s="4" t="inlineStr">
        <is>
          <t>105.00%</t>
        </is>
      </c>
    </row>
    <row r="14">
      <c r="A14" s="4" t="inlineStr">
        <is>
          <t>Interest expense</t>
        </is>
      </c>
      <c r="E14" s="5" t="n">
        <v>893886</v>
      </c>
    </row>
    <row r="15">
      <c r="A15" s="4" t="inlineStr">
        <is>
          <t>Paycheck Protection Program</t>
        </is>
      </c>
    </row>
    <row r="16">
      <c r="A16" s="3" t="inlineStr">
        <is>
          <t>Debt Instrument [Line Items]</t>
        </is>
      </c>
    </row>
    <row r="17">
      <c r="A17" s="4" t="inlineStr">
        <is>
          <t>Proceeds from loan</t>
        </is>
      </c>
      <c r="D17" s="7" t="n">
        <v>904200</v>
      </c>
    </row>
    <row r="18">
      <c r="A18" s="4" t="inlineStr">
        <is>
          <t>Debt Instrument, term</t>
        </is>
      </c>
      <c r="D18" s="4" t="inlineStr">
        <is>
          <t>2 years</t>
        </is>
      </c>
    </row>
    <row r="19">
      <c r="A19" s="4" t="inlineStr">
        <is>
          <t>Interest rate (as a percent)</t>
        </is>
      </c>
      <c r="D19" s="4" t="inlineStr">
        <is>
          <t>1.00%</t>
        </is>
      </c>
    </row>
    <row r="20">
      <c r="A20" s="4" t="inlineStr">
        <is>
          <t>Interest expense</t>
        </is>
      </c>
      <c r="E20" s="5" t="n">
        <v>9219</v>
      </c>
      <c r="F20" s="5" t="n">
        <v>3691</v>
      </c>
    </row>
    <row r="21">
      <c r="A21" s="4" t="inlineStr">
        <is>
          <t>Equipment loan</t>
        </is>
      </c>
    </row>
    <row r="22">
      <c r="A22" s="3" t="inlineStr">
        <is>
          <t>Debt Instrument [Line Items]</t>
        </is>
      </c>
    </row>
    <row r="23">
      <c r="A23" s="4" t="inlineStr">
        <is>
          <t>Interest expense</t>
        </is>
      </c>
      <c r="E23" s="7" t="n">
        <v>3237</v>
      </c>
      <c r="F23" s="7" t="n">
        <v>8940</v>
      </c>
    </row>
    <row r="24">
      <c r="A24" s="4" t="inlineStr">
        <is>
          <t>Equipment loan | Minimum</t>
        </is>
      </c>
    </row>
    <row r="25">
      <c r="A25" s="3" t="inlineStr">
        <is>
          <t>Debt Instrument [Line Items]</t>
        </is>
      </c>
    </row>
    <row r="26">
      <c r="A26" s="4" t="inlineStr">
        <is>
          <t>Debt Instrument, term</t>
        </is>
      </c>
      <c r="E26" s="4" t="inlineStr">
        <is>
          <t>1 year</t>
        </is>
      </c>
    </row>
    <row r="27">
      <c r="A27" s="4" t="inlineStr">
        <is>
          <t>Interest rate (as a percent)</t>
        </is>
      </c>
      <c r="E27" s="4" t="inlineStr">
        <is>
          <t>12.00%</t>
        </is>
      </c>
    </row>
    <row r="28">
      <c r="A28" s="4" t="inlineStr">
        <is>
          <t>Equipment loan | Maximum</t>
        </is>
      </c>
    </row>
    <row r="29">
      <c r="A29" s="3" t="inlineStr">
        <is>
          <t>Debt Instrument [Line Items]</t>
        </is>
      </c>
    </row>
    <row r="30">
      <c r="A30" s="4" t="inlineStr">
        <is>
          <t>Debt Instrument, term</t>
        </is>
      </c>
      <c r="E30" s="4" t="inlineStr">
        <is>
          <t>5 years</t>
        </is>
      </c>
    </row>
    <row r="31">
      <c r="A31" s="4" t="inlineStr">
        <is>
          <t>Interest rate (as a percent)</t>
        </is>
      </c>
      <c r="E31" s="4" t="inlineStr">
        <is>
          <t>1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36" customWidth="1" min="2" max="2"/>
    <col width="37" customWidth="1" min="3" max="3"/>
    <col width="14" customWidth="1" min="4" max="4"/>
    <col width="21" customWidth="1" min="5" max="5"/>
    <col width="21" customWidth="1" min="6" max="6"/>
  </cols>
  <sheetData>
    <row r="1">
      <c r="A1" s="1" t="inlineStr">
        <is>
          <t>Debt - Unsecured Notes (Details)</t>
        </is>
      </c>
      <c r="B1" s="2" t="inlineStr">
        <is>
          <t>Mar. 07, 2019USD ($)itemD$ / shares</t>
        </is>
      </c>
      <c r="C1" s="2" t="inlineStr">
        <is>
          <t>Sep. 30, 2020USD ($)$ / sharesshares</t>
        </is>
      </c>
      <c r="D1" s="2" t="inlineStr">
        <is>
          <t>Nov. 16, 2021</t>
        </is>
      </c>
      <c r="E1" s="2" t="inlineStr">
        <is>
          <t>Sep. 30, 2021USD ($)</t>
        </is>
      </c>
      <c r="F1" s="2" t="inlineStr">
        <is>
          <t>Nov. 04, 2020USD ($)</t>
        </is>
      </c>
    </row>
    <row r="2">
      <c r="A2" s="3" t="inlineStr">
        <is>
          <t>Debt Instrument [Line Items]</t>
        </is>
      </c>
    </row>
    <row r="3">
      <c r="A3" s="4" t="inlineStr">
        <is>
          <t>Debt outstanding</t>
        </is>
      </c>
      <c r="C3" s="7" t="n">
        <v>954485</v>
      </c>
      <c r="E3" s="7" t="n">
        <v>11790054</v>
      </c>
    </row>
    <row r="4">
      <c r="A4" s="4" t="inlineStr">
        <is>
          <t>Unsecured notes</t>
        </is>
      </c>
    </row>
    <row r="5">
      <c r="A5" s="3" t="inlineStr">
        <is>
          <t>Debt Instrument [Line Items]</t>
        </is>
      </c>
    </row>
    <row r="6">
      <c r="A6" s="4" t="inlineStr">
        <is>
          <t>Original principal amount</t>
        </is>
      </c>
      <c r="B6" s="7" t="n">
        <v>1000000</v>
      </c>
      <c r="F6" s="7" t="n">
        <v>10200000</v>
      </c>
    </row>
    <row r="7">
      <c r="A7" s="4" t="inlineStr">
        <is>
          <t>Debt outstanding</t>
        </is>
      </c>
      <c r="B7" s="7" t="n">
        <v>1947133</v>
      </c>
      <c r="C7" s="5" t="n">
        <v>0</v>
      </c>
    </row>
    <row r="8">
      <c r="A8" s="4" t="inlineStr">
        <is>
          <t>Monthly stated interest rate</t>
        </is>
      </c>
      <c r="B8" s="4" t="inlineStr">
        <is>
          <t>2.50%</t>
        </is>
      </c>
    </row>
    <row r="9">
      <c r="A9" s="4" t="inlineStr">
        <is>
          <t>Interest rate (as a percent)</t>
        </is>
      </c>
      <c r="B9" s="4" t="inlineStr">
        <is>
          <t>12.00%</t>
        </is>
      </c>
      <c r="D9" s="4" t="inlineStr">
        <is>
          <t>10.00%</t>
        </is>
      </c>
      <c r="F9" s="4" t="inlineStr">
        <is>
          <t>7.50%</t>
        </is>
      </c>
    </row>
    <row r="10">
      <c r="A10" s="4" t="inlineStr">
        <is>
          <t>Conversion rate per share | $ / shares</t>
        </is>
      </c>
      <c r="B10" s="8" t="n">
        <v>13.44</v>
      </c>
    </row>
    <row r="11">
      <c r="A11" s="4" t="inlineStr">
        <is>
          <t>Stock price threshold (as a percent)</t>
        </is>
      </c>
      <c r="B11" s="4" t="inlineStr">
        <is>
          <t>95.00%</t>
        </is>
      </c>
    </row>
    <row r="12">
      <c r="A12" s="4" t="inlineStr">
        <is>
          <t>Number of lowest closing bid prices | item</t>
        </is>
      </c>
      <c r="B12" s="5" t="n">
        <v>2</v>
      </c>
    </row>
    <row r="13">
      <c r="A13" s="4" t="inlineStr">
        <is>
          <t>Trading day threshold | D</t>
        </is>
      </c>
      <c r="B13" s="5" t="n">
        <v>20</v>
      </c>
    </row>
    <row r="14">
      <c r="A14" s="4" t="inlineStr">
        <is>
          <t>Carrying value of notes exchanged</t>
        </is>
      </c>
      <c r="C14" s="5" t="n">
        <v>977966</v>
      </c>
    </row>
    <row r="15">
      <c r="A15" s="4" t="inlineStr">
        <is>
          <t>Accrued interest of notes exchanged</t>
        </is>
      </c>
      <c r="C15" s="7" t="n">
        <v>570460</v>
      </c>
    </row>
    <row r="16">
      <c r="A16" s="4" t="inlineStr">
        <is>
          <t>Common stock issued on conversion (in shares) | shares</t>
        </is>
      </c>
      <c r="C16" s="5" t="n">
        <v>1475258</v>
      </c>
    </row>
    <row r="17">
      <c r="A17" s="4" t="inlineStr">
        <is>
          <t>Interest expense</t>
        </is>
      </c>
      <c r="C17" s="7" t="n">
        <v>12997</v>
      </c>
    </row>
    <row r="18">
      <c r="A18" s="4" t="inlineStr">
        <is>
          <t>Unsecured notes | Weighted average</t>
        </is>
      </c>
    </row>
    <row r="19">
      <c r="A19" s="3" t="inlineStr">
        <is>
          <t>Debt Instrument [Line Items]</t>
        </is>
      </c>
    </row>
    <row r="20">
      <c r="A20" s="4" t="inlineStr">
        <is>
          <t>Conversion rate per share | $ / shares</t>
        </is>
      </c>
      <c r="C20" s="8"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36" customWidth="1" min="2" max="2"/>
    <col width="37" customWidth="1" min="3" max="3"/>
    <col width="21" customWidth="1" min="4" max="4"/>
  </cols>
  <sheetData>
    <row r="1">
      <c r="A1" s="1" t="inlineStr">
        <is>
          <t>Debt - Senior Secured (Details)</t>
        </is>
      </c>
      <c r="B1" s="2" t="inlineStr">
        <is>
          <t>1 Months Ended</t>
        </is>
      </c>
      <c r="C1" s="2" t="inlineStr">
        <is>
          <t>12 Months Ended</t>
        </is>
      </c>
    </row>
    <row r="2">
      <c r="B2" s="2" t="inlineStr">
        <is>
          <t>Dec. 31, 2019USD ($)Ditem$ / shares</t>
        </is>
      </c>
      <c r="C2" s="2" t="inlineStr">
        <is>
          <t>Sep. 30, 2020USD ($)$ / sharesshares</t>
        </is>
      </c>
      <c r="D2" s="2" t="inlineStr">
        <is>
          <t>Sep. 30, 2021USD ($)</t>
        </is>
      </c>
    </row>
    <row r="3">
      <c r="A3" s="3" t="inlineStr">
        <is>
          <t>Debt Instrument [Line Items]</t>
        </is>
      </c>
    </row>
    <row r="4">
      <c r="A4" s="4" t="inlineStr">
        <is>
          <t>Gain (loss) on extinguishment of debt</t>
        </is>
      </c>
      <c r="C4" s="7" t="n">
        <v>-1896296</v>
      </c>
    </row>
    <row r="5">
      <c r="A5" s="4" t="inlineStr">
        <is>
          <t>Debt outstanding</t>
        </is>
      </c>
      <c r="C5" s="5" t="n">
        <v>954485</v>
      </c>
      <c r="D5" s="7" t="n">
        <v>11790054</v>
      </c>
    </row>
    <row r="6">
      <c r="A6" s="4" t="inlineStr">
        <is>
          <t>Senior Note Warrants</t>
        </is>
      </c>
    </row>
    <row r="7">
      <c r="A7" s="3" t="inlineStr">
        <is>
          <t>Debt Instrument [Line Items]</t>
        </is>
      </c>
    </row>
    <row r="8">
      <c r="A8" s="4" t="inlineStr">
        <is>
          <t>Interest expense</t>
        </is>
      </c>
      <c r="C8" s="5" t="n">
        <v>819498</v>
      </c>
    </row>
    <row r="9">
      <c r="A9" s="4" t="inlineStr">
        <is>
          <t>Old Senior notes</t>
        </is>
      </c>
    </row>
    <row r="10">
      <c r="A10" s="3" t="inlineStr">
        <is>
          <t>Debt Instrument [Line Items]</t>
        </is>
      </c>
    </row>
    <row r="11">
      <c r="A11" s="4" t="inlineStr">
        <is>
          <t>Carrying value of notes exchanged</t>
        </is>
      </c>
      <c r="B11" s="7" t="n">
        <v>7254077</v>
      </c>
    </row>
    <row r="12">
      <c r="A12" s="4" t="inlineStr">
        <is>
          <t>Gain (loss) on extinguishment of debt</t>
        </is>
      </c>
      <c r="C12" s="5" t="n">
        <v>-8060580</v>
      </c>
    </row>
    <row r="13">
      <c r="A13" s="4" t="inlineStr">
        <is>
          <t>New Senior secured notes</t>
        </is>
      </c>
    </row>
    <row r="14">
      <c r="A14" s="3" t="inlineStr">
        <is>
          <t>Debt Instrument [Line Items]</t>
        </is>
      </c>
    </row>
    <row r="15">
      <c r="A15" s="4" t="inlineStr">
        <is>
          <t>Carrying value of notes exchanged</t>
        </is>
      </c>
      <c r="B15" s="5" t="n">
        <v>7589027</v>
      </c>
      <c r="C15" s="7" t="n">
        <v>7994494</v>
      </c>
    </row>
    <row r="16">
      <c r="A16" s="4" t="inlineStr">
        <is>
          <t>Bank exchange fee</t>
        </is>
      </c>
      <c r="B16" s="7" t="n">
        <v>334950</v>
      </c>
    </row>
    <row r="17">
      <c r="A17" s="4" t="inlineStr">
        <is>
          <t>Interest rate (as a percent)</t>
        </is>
      </c>
      <c r="C17" s="4" t="inlineStr">
        <is>
          <t>12.00%</t>
        </is>
      </c>
    </row>
    <row r="18">
      <c r="A18" s="4" t="inlineStr">
        <is>
          <t>Extension fee (as a percent)</t>
        </is>
      </c>
      <c r="B18" s="4" t="inlineStr">
        <is>
          <t>3.00%</t>
        </is>
      </c>
    </row>
    <row r="19">
      <c r="A19" s="4" t="inlineStr">
        <is>
          <t>Stock price threshold (as a percent)</t>
        </is>
      </c>
      <c r="B19" s="4" t="inlineStr">
        <is>
          <t>90.00%</t>
        </is>
      </c>
    </row>
    <row r="20">
      <c r="A20" s="4" t="inlineStr">
        <is>
          <t>Number of lowest closing bid prices | item</t>
        </is>
      </c>
      <c r="B20" s="5" t="n">
        <v>2</v>
      </c>
    </row>
    <row r="21">
      <c r="A21" s="4" t="inlineStr">
        <is>
          <t>Trading day threshold | D</t>
        </is>
      </c>
      <c r="B21" s="5" t="n">
        <v>20</v>
      </c>
    </row>
    <row r="22">
      <c r="A22" s="4" t="inlineStr">
        <is>
          <t>Floor price | $ / shares</t>
        </is>
      </c>
      <c r="B22" s="9" t="n">
        <v>0.232</v>
      </c>
    </row>
    <row r="23">
      <c r="A23" s="4" t="inlineStr">
        <is>
          <t>Redemption feature</t>
        </is>
      </c>
      <c r="B23" s="7" t="n">
        <v>8264451</v>
      </c>
    </row>
    <row r="24">
      <c r="A24" s="4" t="inlineStr">
        <is>
          <t>Gain (loss) on extinguishment of debt</t>
        </is>
      </c>
      <c r="C24" s="7" t="n">
        <v>6164284</v>
      </c>
    </row>
    <row r="25">
      <c r="A25" s="4" t="inlineStr">
        <is>
          <t>Common stock issued on conversion (in shares) | shares</t>
        </is>
      </c>
      <c r="C25" s="5" t="n">
        <v>12201461</v>
      </c>
    </row>
    <row r="26">
      <c r="A26" s="4" t="inlineStr">
        <is>
          <t>Conversion rate per share | $ / shares</t>
        </is>
      </c>
      <c r="C26" s="8" t="n">
        <v>0.66</v>
      </c>
    </row>
    <row r="27">
      <c r="A27" s="4" t="inlineStr">
        <is>
          <t>Debt outstanding</t>
        </is>
      </c>
      <c r="C27"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4" customWidth="1" min="2" max="2"/>
    <col width="31" customWidth="1" min="3" max="3"/>
    <col width="13" customWidth="1" min="4" max="4"/>
    <col width="45" customWidth="1" min="5" max="5"/>
    <col width="27" customWidth="1" min="6" max="6"/>
    <col width="20" customWidth="1" min="7" max="7"/>
    <col width="39" customWidth="1" min="8" max="8"/>
    <col width="13" customWidth="1" min="9" max="9"/>
  </cols>
  <sheetData>
    <row r="1">
      <c r="A1" s="1" t="inlineStr">
        <is>
          <t>Consolidated Statements of Convertible Preferred Stock and Stockholders' Equity (Deficit) - USD ($)</t>
        </is>
      </c>
      <c r="B1" s="2" t="inlineStr">
        <is>
          <t>Preferred StockConvertible Preferred Stock Series A-1</t>
        </is>
      </c>
      <c r="C1" s="2" t="inlineStr">
        <is>
          <t>Common StockMTTR, LLC ("MTTR")</t>
        </is>
      </c>
      <c r="D1" s="2" t="inlineStr">
        <is>
          <t>Common Stock</t>
        </is>
      </c>
      <c r="E1" s="2" t="inlineStr">
        <is>
          <t>Additional Paid-in CapitalMTTR, LLC ("MTTR")</t>
        </is>
      </c>
      <c r="F1" s="2" t="inlineStr">
        <is>
          <t>Additional Paid-in Capital</t>
        </is>
      </c>
      <c r="G1" s="2" t="inlineStr">
        <is>
          <t>Accumulated Deficit</t>
        </is>
      </c>
      <c r="H1" s="2" t="inlineStr">
        <is>
          <t>Convertible Preferred Stock Series A-1</t>
        </is>
      </c>
      <c r="I1" s="2" t="inlineStr">
        <is>
          <t>Total</t>
        </is>
      </c>
    </row>
    <row r="2">
      <c r="A2" s="4" t="inlineStr">
        <is>
          <t>Balance at Sep. 30, 2019</t>
        </is>
      </c>
      <c r="B2" s="7" t="n">
        <v>5359404</v>
      </c>
      <c r="D2" s="7" t="n">
        <v>286100</v>
      </c>
      <c r="F2" s="7" t="n">
        <v>238064947</v>
      </c>
      <c r="G2" s="7" t="n">
        <v>-254480408</v>
      </c>
      <c r="I2" s="7" t="n">
        <v>-16129361</v>
      </c>
    </row>
    <row r="3">
      <c r="A3" s="4" t="inlineStr">
        <is>
          <t>Balance, beginning (in shares) at Sep. 30, 2019</t>
        </is>
      </c>
      <c r="B3" s="5" t="n">
        <v>66451</v>
      </c>
      <c r="D3" s="5" t="n">
        <v>28609995</v>
      </c>
    </row>
    <row r="4">
      <c r="A4" s="3" t="inlineStr">
        <is>
          <t>Increase (Decrease) in Stockholders' Equity [Roll Forward]</t>
        </is>
      </c>
    </row>
    <row r="5">
      <c r="A5" s="4" t="inlineStr">
        <is>
          <t>Issuance of common stock in connection with exercise of warrants</t>
        </is>
      </c>
      <c r="D5" s="7" t="n">
        <v>130034</v>
      </c>
      <c r="F5" s="5" t="n">
        <v>1008866</v>
      </c>
      <c r="I5" s="5" t="n">
        <v>1138900</v>
      </c>
    </row>
    <row r="6">
      <c r="A6" s="4" t="inlineStr">
        <is>
          <t>Issuance of common stock in connection with exercise of warrants (in shares)</t>
        </is>
      </c>
      <c r="D6" s="5" t="n">
        <v>13003414</v>
      </c>
    </row>
    <row r="7">
      <c r="A7" s="4" t="inlineStr">
        <is>
          <t>Issuance of common stock in connection with conversion of stockholder notes and interest</t>
        </is>
      </c>
      <c r="D7" s="7" t="n">
        <v>14753</v>
      </c>
      <c r="F7" s="5" t="n">
        <v>1533673</v>
      </c>
      <c r="I7" s="5" t="n">
        <v>1548426</v>
      </c>
    </row>
    <row r="8">
      <c r="A8" s="4" t="inlineStr">
        <is>
          <t>Issuance of common stock in connection with conversion of stockholder notes and interest (in shares)</t>
        </is>
      </c>
      <c r="D8" s="5" t="n">
        <v>1475258</v>
      </c>
    </row>
    <row r="9">
      <c r="A9" s="4" t="inlineStr">
        <is>
          <t>Sale of common stock, net of issuance costs</t>
        </is>
      </c>
      <c r="C9" s="7" t="n">
        <v>72447</v>
      </c>
      <c r="D9" s="7" t="n">
        <v>352895</v>
      </c>
      <c r="E9" s="7" t="n">
        <v>-72447</v>
      </c>
      <c r="F9" s="5" t="n">
        <v>34993602</v>
      </c>
      <c r="I9" s="5" t="n">
        <v>35346497</v>
      </c>
    </row>
    <row r="10">
      <c r="A10" s="4" t="inlineStr">
        <is>
          <t>Sale of common stock, net of issuance costs (in shares)</t>
        </is>
      </c>
      <c r="C10" s="5" t="n">
        <v>7244739</v>
      </c>
      <c r="D10" s="5" t="n">
        <v>35289512</v>
      </c>
    </row>
    <row r="11">
      <c r="A11" s="4" t="inlineStr">
        <is>
          <t>Issuance of common stock in connection with conversion of senior secured notes and interest</t>
        </is>
      </c>
      <c r="D11" s="7" t="n">
        <v>122015</v>
      </c>
      <c r="F11" s="5" t="n">
        <v>7872479</v>
      </c>
      <c r="I11" s="7" t="n">
        <v>7994494</v>
      </c>
    </row>
    <row r="12">
      <c r="A12" s="4" t="inlineStr">
        <is>
          <t>Issuance of common stock in connection with conversion of senior secured notes and interest (in shares)</t>
        </is>
      </c>
      <c r="D12" s="5" t="n">
        <v>12201461</v>
      </c>
    </row>
    <row r="13">
      <c r="A13" s="4" t="inlineStr">
        <is>
          <t>Issuance of vested restricted stock units</t>
        </is>
      </c>
      <c r="D13" s="7" t="n">
        <v>1</v>
      </c>
      <c r="F13" s="5" t="n">
        <v>-1</v>
      </c>
    </row>
    <row r="14">
      <c r="A14" s="4" t="inlineStr">
        <is>
          <t>Issuance of vested restricted stock units (in shares)</t>
        </is>
      </c>
      <c r="D14" s="5" t="n">
        <v>109</v>
      </c>
      <c r="I14" s="5" t="n">
        <v>109</v>
      </c>
    </row>
    <row r="15">
      <c r="A15" s="4" t="inlineStr">
        <is>
          <t>Series A-1 convertible preferred stock dividends and related settlement</t>
        </is>
      </c>
      <c r="B15" s="7" t="n">
        <v>166133</v>
      </c>
      <c r="F15" s="5" t="n">
        <v>-166133</v>
      </c>
      <c r="I15" s="7" t="n">
        <v>-166133</v>
      </c>
    </row>
    <row r="16">
      <c r="A16" s="4" t="inlineStr">
        <is>
          <t>Series A-1 convertible preferred stock dividends and related settlement (in shares)</t>
        </is>
      </c>
      <c r="B16" s="5" t="n">
        <v>1661</v>
      </c>
      <c r="H16" s="5" t="n">
        <v>1661</v>
      </c>
    </row>
    <row r="17">
      <c r="A17" s="4" t="inlineStr">
        <is>
          <t>Conversion of Series A-1 convertible preferred stock to common stock</t>
        </is>
      </c>
      <c r="B17" s="7" t="n">
        <v>-5525537</v>
      </c>
      <c r="D17" s="7" t="n">
        <v>293586</v>
      </c>
      <c r="F17" s="5" t="n">
        <v>5231951</v>
      </c>
      <c r="I17" s="5" t="n">
        <v>5525537</v>
      </c>
    </row>
    <row r="18">
      <c r="A18" s="4" t="inlineStr">
        <is>
          <t>Conversion of Series A-1 convertible preferred stock to common stock (in shares)</t>
        </is>
      </c>
      <c r="B18" s="5" t="n">
        <v>-68112</v>
      </c>
      <c r="D18" s="5" t="n">
        <v>29358621</v>
      </c>
    </row>
    <row r="19">
      <c r="A19" s="4" t="inlineStr">
        <is>
          <t>Stock-based compensation expense</t>
        </is>
      </c>
      <c r="F19" s="5" t="n">
        <v>2807429</v>
      </c>
      <c r="I19" s="5" t="n">
        <v>2807429</v>
      </c>
    </row>
    <row r="20">
      <c r="A20" s="4" t="inlineStr">
        <is>
          <t>Net loss</t>
        </is>
      </c>
      <c r="G20" s="5" t="n">
        <v>-35239498</v>
      </c>
      <c r="I20" s="5" t="n">
        <v>-35239498</v>
      </c>
    </row>
    <row r="21">
      <c r="A21" s="4" t="inlineStr">
        <is>
          <t>Balance at Sep. 30, 2020</t>
        </is>
      </c>
      <c r="D21" s="7" t="n">
        <v>1271831</v>
      </c>
      <c r="F21" s="5" t="n">
        <v>291274366</v>
      </c>
      <c r="G21" s="5" t="n">
        <v>-289719906</v>
      </c>
      <c r="I21" s="5" t="n">
        <v>2826291</v>
      </c>
    </row>
    <row r="22">
      <c r="A22" s="4" t="inlineStr">
        <is>
          <t>Balance, ending (in shares) at Sep. 30, 2020</t>
        </is>
      </c>
      <c r="D22" s="5" t="n">
        <v>127183109</v>
      </c>
    </row>
    <row r="23">
      <c r="A23" s="3" t="inlineStr">
        <is>
          <t>Increase (Decrease) in Stockholders' Equity [Roll Forward]</t>
        </is>
      </c>
    </row>
    <row r="24">
      <c r="A24" s="4" t="inlineStr">
        <is>
          <t>Issuance of common stock in connection with exercise of warrants</t>
        </is>
      </c>
      <c r="D24" s="7" t="n">
        <v>38159</v>
      </c>
      <c r="F24" s="5" t="n">
        <v>3555221</v>
      </c>
      <c r="I24" s="5" t="n">
        <v>3593380</v>
      </c>
    </row>
    <row r="25">
      <c r="A25" s="4" t="inlineStr">
        <is>
          <t>Issuance of common stock in connection with exercise of warrants (in shares)</t>
        </is>
      </c>
      <c r="D25" s="5" t="n">
        <v>3815935</v>
      </c>
    </row>
    <row r="26">
      <c r="A26" s="4" t="inlineStr">
        <is>
          <t>Sale of common stock, net of issuance costs</t>
        </is>
      </c>
      <c r="D26" s="7" t="n">
        <v>454626</v>
      </c>
      <c r="F26" s="5" t="n">
        <v>46009213</v>
      </c>
      <c r="I26" s="5" t="n">
        <v>46463839</v>
      </c>
    </row>
    <row r="27">
      <c r="A27" s="4" t="inlineStr">
        <is>
          <t>Sale of common stock, net of issuance costs (in shares)</t>
        </is>
      </c>
      <c r="D27" s="5" t="n">
        <v>45462584</v>
      </c>
    </row>
    <row r="28">
      <c r="A28" s="4" t="inlineStr">
        <is>
          <t>Stock-based compensation expense</t>
        </is>
      </c>
      <c r="F28" s="5" t="n">
        <v>4887287</v>
      </c>
      <c r="I28" s="5" t="n">
        <v>4887287</v>
      </c>
    </row>
    <row r="29">
      <c r="A29" s="4" t="inlineStr">
        <is>
          <t>Net loss</t>
        </is>
      </c>
      <c r="G29" s="5" t="n">
        <v>-53163348</v>
      </c>
      <c r="I29" s="5" t="n">
        <v>-53163348</v>
      </c>
    </row>
    <row r="30">
      <c r="A30" s="4" t="inlineStr">
        <is>
          <t>Balance at Sep. 30, 2021</t>
        </is>
      </c>
      <c r="D30" s="7" t="n">
        <v>1764616</v>
      </c>
      <c r="F30" s="7" t="n">
        <v>345726087</v>
      </c>
      <c r="G30" s="7" t="n">
        <v>-342883254</v>
      </c>
      <c r="I30" s="7" t="n">
        <v>4607449</v>
      </c>
    </row>
    <row r="31">
      <c r="A31" s="4" t="inlineStr">
        <is>
          <t>Balance, ending (in shares) at Sep. 30, 2021</t>
        </is>
      </c>
      <c r="D31" s="5" t="n">
        <v>176461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Other Indebtedness Maturities (Details) - USD ($)</t>
        </is>
      </c>
      <c r="B1" s="2" t="inlineStr">
        <is>
          <t>Sep. 30, 2021</t>
        </is>
      </c>
      <c r="C1" s="2" t="inlineStr">
        <is>
          <t>Sep. 30, 2020</t>
        </is>
      </c>
    </row>
    <row r="2">
      <c r="A2" s="3" t="inlineStr">
        <is>
          <t>Debt</t>
        </is>
      </c>
    </row>
    <row r="3">
      <c r="A3" s="4" t="inlineStr">
        <is>
          <t>2022</t>
        </is>
      </c>
      <c r="B3" s="7" t="n">
        <v>904200</v>
      </c>
    </row>
    <row r="4">
      <c r="A4" s="4" t="inlineStr">
        <is>
          <t>2023</t>
        </is>
      </c>
      <c r="B4" s="5" t="n">
        <v>10938145</v>
      </c>
    </row>
    <row r="5">
      <c r="A5" s="4" t="inlineStr">
        <is>
          <t>Total debt</t>
        </is>
      </c>
      <c r="B5" s="7" t="n">
        <v>11842345</v>
      </c>
      <c r="C5" s="7" t="n">
        <v>954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0, 2021</t>
        </is>
      </c>
      <c r="C1" s="2" t="inlineStr">
        <is>
          <t>Apr. 30, 2021</t>
        </is>
      </c>
      <c r="D1" s="2" t="inlineStr">
        <is>
          <t>Sep. 30, 2021</t>
        </is>
      </c>
    </row>
    <row r="2">
      <c r="A2" s="3" t="inlineStr">
        <is>
          <t>Other Commitments [Line Items]</t>
        </is>
      </c>
    </row>
    <row r="3">
      <c r="A3" s="4" t="inlineStr">
        <is>
          <t>Loss Contingency, Damages Sought, Value</t>
        </is>
      </c>
      <c r="D3" s="7" t="n">
        <v>3000000</v>
      </c>
    </row>
    <row r="4">
      <c r="A4" s="4" t="inlineStr">
        <is>
          <t>Initial settlement payment</t>
        </is>
      </c>
      <c r="C4" s="7" t="n">
        <v>625000</v>
      </c>
    </row>
    <row r="5">
      <c r="A5" s="4" t="inlineStr">
        <is>
          <t>Additional payment on contingent future events</t>
        </is>
      </c>
      <c r="B5" s="7" t="n">
        <v>750000</v>
      </c>
    </row>
    <row r="6">
      <c r="A6" s="4" t="inlineStr">
        <is>
          <t>Selexis</t>
        </is>
      </c>
    </row>
    <row r="7">
      <c r="A7" s="3" t="inlineStr">
        <is>
          <t>Other Commitments [Line Items]</t>
        </is>
      </c>
    </row>
    <row r="8">
      <c r="A8" s="4" t="inlineStr">
        <is>
          <t>Expected future investment</t>
        </is>
      </c>
      <c r="D8" s="7" t="n">
        <v>375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Commitments and Contingencies - Lease termination (Details)</t>
        </is>
      </c>
      <c r="B1" s="2" t="inlineStr">
        <is>
          <t>May 11, 2020USD ($)ft²</t>
        </is>
      </c>
      <c r="C1" s="2" t="inlineStr">
        <is>
          <t>Mar. 31, 2021USD ($)</t>
        </is>
      </c>
      <c r="D1" s="2" t="inlineStr">
        <is>
          <t>Aug. 31, 2018USD ($)</t>
        </is>
      </c>
      <c r="E1" s="2" t="inlineStr">
        <is>
          <t>Sep. 30, 2021USD ($)</t>
        </is>
      </c>
      <c r="F1" s="2" t="inlineStr">
        <is>
          <t>Nov. 30, 2020USD ($)</t>
        </is>
      </c>
      <c r="G1" s="2" t="inlineStr">
        <is>
          <t>Sep. 30, 2020USD ($)</t>
        </is>
      </c>
    </row>
    <row r="2">
      <c r="A2" s="3" t="inlineStr">
        <is>
          <t>Commitment</t>
        </is>
      </c>
    </row>
    <row r="3">
      <c r="A3" s="4" t="inlineStr">
        <is>
          <t>Gain (loss) recognized</t>
        </is>
      </c>
      <c r="E3" s="7" t="n">
        <v>552340</v>
      </c>
    </row>
    <row r="4">
      <c r="A4" s="4" t="inlineStr">
        <is>
          <t>Finance leases, Lease obligation</t>
        </is>
      </c>
      <c r="E4" s="5" t="n">
        <v>42482</v>
      </c>
      <c r="G4" s="7" t="n">
        <v>72260</v>
      </c>
    </row>
    <row r="5">
      <c r="A5" s="4" t="inlineStr">
        <is>
          <t>Lease termination obligation</t>
        </is>
      </c>
      <c r="G5" s="5" t="n">
        <v>3971111</v>
      </c>
    </row>
    <row r="6">
      <c r="A6" s="4" t="inlineStr">
        <is>
          <t>Corporate Office Lease, Monmouth Junction, New Jersey</t>
        </is>
      </c>
    </row>
    <row r="7">
      <c r="A7" s="3" t="inlineStr">
        <is>
          <t>Commitment</t>
        </is>
      </c>
    </row>
    <row r="8">
      <c r="A8" s="4" t="inlineStr">
        <is>
          <t>Gain (loss) recognized</t>
        </is>
      </c>
      <c r="C8" s="7" t="n">
        <v>10250</v>
      </c>
    </row>
    <row r="9">
      <c r="A9" s="4" t="inlineStr">
        <is>
          <t>Cranbury NJ, May 2020 lease termination</t>
        </is>
      </c>
    </row>
    <row r="10">
      <c r="A10" s="3" t="inlineStr">
        <is>
          <t>Commitment</t>
        </is>
      </c>
    </row>
    <row r="11">
      <c r="A11" s="4" t="inlineStr">
        <is>
          <t>Gain (loss) recognized</t>
        </is>
      </c>
      <c r="B11" s="7" t="n">
        <v>-680017</v>
      </c>
    </row>
    <row r="12">
      <c r="A12" s="4" t="inlineStr">
        <is>
          <t>Net rentable area | ft²</t>
        </is>
      </c>
      <c r="B12" s="5" t="n">
        <v>66000</v>
      </c>
    </row>
    <row r="13">
      <c r="A13" s="4" t="inlineStr">
        <is>
          <t>Lease termination obligation</t>
        </is>
      </c>
      <c r="B13" s="7" t="n">
        <v>981987</v>
      </c>
      <c r="G13" s="7" t="n">
        <v>356987</v>
      </c>
    </row>
    <row r="14">
      <c r="A14" s="4" t="inlineStr">
        <is>
          <t>Terms of payment for lease</t>
        </is>
      </c>
      <c r="B14" s="4" t="inlineStr">
        <is>
          <t>8 months</t>
        </is>
      </c>
    </row>
    <row r="15">
      <c r="A15" s="4" t="inlineStr">
        <is>
          <t>Cranbury NJ, August 2018 lease termination</t>
        </is>
      </c>
    </row>
    <row r="16">
      <c r="A16" s="3" t="inlineStr">
        <is>
          <t>Commitment</t>
        </is>
      </c>
    </row>
    <row r="17">
      <c r="A17" s="4" t="inlineStr">
        <is>
          <t>Gain (loss) recognized</t>
        </is>
      </c>
      <c r="E17" s="7" t="n">
        <v>542090</v>
      </c>
    </row>
    <row r="18">
      <c r="A18" s="4" t="inlineStr">
        <is>
          <t>Lease termination obligation</t>
        </is>
      </c>
      <c r="D18" s="7" t="n">
        <v>5800000</v>
      </c>
      <c r="F18" s="7" t="n">
        <v>3250000</v>
      </c>
    </row>
    <row r="19">
      <c r="A19" s="4" t="inlineStr">
        <is>
          <t>Terms of payment for lease</t>
        </is>
      </c>
      <c r="D19" s="4" t="inlineStr">
        <is>
          <t>30 months</t>
        </is>
      </c>
    </row>
    <row r="20">
      <c r="A20" s="4" t="inlineStr">
        <is>
          <t>Amount of execution of termination agreement</t>
        </is>
      </c>
      <c r="D20" s="7" t="n">
        <v>287615</v>
      </c>
    </row>
    <row r="21">
      <c r="A21" s="4" t="inlineStr">
        <is>
          <t>Payment for lease per month</t>
        </is>
      </c>
      <c r="D21" s="5" t="n">
        <v>50000</v>
      </c>
    </row>
    <row r="22">
      <c r="A22" s="4" t="inlineStr">
        <is>
          <t>Lease payment in any event</t>
        </is>
      </c>
      <c r="D22" s="5" t="n">
        <v>4000000</v>
      </c>
    </row>
    <row r="23">
      <c r="A23" s="4" t="inlineStr">
        <is>
          <t>Security deposit</t>
        </is>
      </c>
      <c r="D23" s="7" t="n">
        <v>174250</v>
      </c>
      <c r="F23" s="7" t="n">
        <v>190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termination rollforward (Details) - USD ($)</t>
        </is>
      </c>
      <c r="B1" s="2" t="inlineStr">
        <is>
          <t>12 Months Ended</t>
        </is>
      </c>
    </row>
    <row r="2">
      <c r="B2" s="2" t="inlineStr">
        <is>
          <t>Sep. 30, 2021</t>
        </is>
      </c>
      <c r="C2" s="2" t="inlineStr">
        <is>
          <t>Sep. 30, 2020</t>
        </is>
      </c>
    </row>
    <row r="3">
      <c r="A3" s="3" t="inlineStr">
        <is>
          <t>Leases</t>
        </is>
      </c>
    </row>
    <row r="4">
      <c r="A4" s="4" t="inlineStr">
        <is>
          <t>Balance, beginning</t>
        </is>
      </c>
      <c r="B4" s="7" t="n">
        <v>3971111</v>
      </c>
    </row>
    <row r="5">
      <c r="A5" s="4" t="inlineStr">
        <is>
          <t>Balance, ending</t>
        </is>
      </c>
      <c r="C5" s="7" t="n">
        <v>3971111</v>
      </c>
    </row>
    <row r="6">
      <c r="A6" s="4" t="inlineStr">
        <is>
          <t>Cranbury NJ, May 2020 lease termination</t>
        </is>
      </c>
    </row>
    <row r="7">
      <c r="A7" s="3" t="inlineStr">
        <is>
          <t>Leases</t>
        </is>
      </c>
    </row>
    <row r="8">
      <c r="A8" s="4" t="inlineStr">
        <is>
          <t>Balance, beginning</t>
        </is>
      </c>
      <c r="B8" s="5" t="n">
        <v>356987</v>
      </c>
    </row>
    <row r="9">
      <c r="A9" s="4" t="inlineStr">
        <is>
          <t>Expensed accrued expense</t>
        </is>
      </c>
      <c r="C9" s="5" t="n">
        <v>680017</v>
      </c>
    </row>
    <row r="10">
      <c r="A10" s="4" t="inlineStr">
        <is>
          <t>Cash payments</t>
        </is>
      </c>
      <c r="B10" s="5" t="n">
        <v>-356987</v>
      </c>
      <c r="C10" s="5" t="n">
        <v>-1165544</v>
      </c>
    </row>
    <row r="11">
      <c r="A11" s="4" t="inlineStr">
        <is>
          <t>Non-cash Adjustments</t>
        </is>
      </c>
      <c r="C11" s="5" t="n">
        <v>842514</v>
      </c>
    </row>
    <row r="12">
      <c r="A12" s="4" t="inlineStr">
        <is>
          <t>Balance, ending</t>
        </is>
      </c>
      <c r="C12" s="5" t="n">
        <v>356987</v>
      </c>
    </row>
    <row r="13">
      <c r="A13" s="4" t="inlineStr">
        <is>
          <t>Cranbury NJ, May 2020 lease termination | Lease termination payments</t>
        </is>
      </c>
    </row>
    <row r="14">
      <c r="A14" s="3" t="inlineStr">
        <is>
          <t>Leases</t>
        </is>
      </c>
    </row>
    <row r="15">
      <c r="A15" s="4" t="inlineStr">
        <is>
          <t>Balance, beginning</t>
        </is>
      </c>
      <c r="B15" s="5" t="n">
        <v>356987</v>
      </c>
    </row>
    <row r="16">
      <c r="A16" s="4" t="inlineStr">
        <is>
          <t>Expensed accrued expense</t>
        </is>
      </c>
      <c r="C16" s="5" t="n">
        <v>981987</v>
      </c>
    </row>
    <row r="17">
      <c r="A17" s="4" t="inlineStr">
        <is>
          <t>Cash payments</t>
        </is>
      </c>
      <c r="C17" s="5" t="n">
        <v>-625000</v>
      </c>
    </row>
    <row r="18">
      <c r="A18" s="4" t="inlineStr">
        <is>
          <t>Balance, ending</t>
        </is>
      </c>
      <c r="C18" s="5" t="n">
        <v>356987</v>
      </c>
    </row>
    <row r="19">
      <c r="A19" s="4" t="inlineStr">
        <is>
          <t>Cranbury NJ, May 2020 lease termination | Assets and liabilities derecognition</t>
        </is>
      </c>
    </row>
    <row r="20">
      <c r="A20" s="3" t="inlineStr">
        <is>
          <t>Leases</t>
        </is>
      </c>
    </row>
    <row r="21">
      <c r="A21" s="4" t="inlineStr">
        <is>
          <t>Expensed accrued expense</t>
        </is>
      </c>
      <c r="C21" s="5" t="n">
        <v>-842514</v>
      </c>
    </row>
    <row r="22">
      <c r="A22" s="4" t="inlineStr">
        <is>
          <t>Non-cash Adjustments</t>
        </is>
      </c>
      <c r="C22" s="5" t="n">
        <v>842514</v>
      </c>
    </row>
    <row r="23">
      <c r="A23" s="4" t="inlineStr">
        <is>
          <t>Cranbury NJ, May 2020 lease termination | Other charges</t>
        </is>
      </c>
    </row>
    <row r="24">
      <c r="A24" s="3" t="inlineStr">
        <is>
          <t>Leases</t>
        </is>
      </c>
    </row>
    <row r="25">
      <c r="A25" s="4" t="inlineStr">
        <is>
          <t>Expensed accrued expense</t>
        </is>
      </c>
      <c r="C25" s="5" t="n">
        <v>540544</v>
      </c>
    </row>
    <row r="26">
      <c r="A26" s="4" t="inlineStr">
        <is>
          <t>Cash payments</t>
        </is>
      </c>
      <c r="C26" s="5" t="n">
        <v>-540544</v>
      </c>
    </row>
    <row r="27">
      <c r="A27" s="4" t="inlineStr">
        <is>
          <t>Cranbury NJ, August 2018 lease termination | Lease termination payments</t>
        </is>
      </c>
    </row>
    <row r="28">
      <c r="A28" s="3" t="inlineStr">
        <is>
          <t>Leases</t>
        </is>
      </c>
    </row>
    <row r="29">
      <c r="A29" s="4" t="inlineStr">
        <is>
          <t>Balance, beginning</t>
        </is>
      </c>
      <c r="B29" s="5" t="n">
        <v>3971111</v>
      </c>
      <c r="C29" s="5" t="n">
        <v>3909448</v>
      </c>
    </row>
    <row r="30">
      <c r="A30" s="4" t="inlineStr">
        <is>
          <t>Expensed accrued expense</t>
        </is>
      </c>
      <c r="B30" s="5" t="n">
        <v>111315</v>
      </c>
      <c r="C30" s="5" t="n">
        <v>661663</v>
      </c>
    </row>
    <row r="31">
      <c r="A31" s="4" t="inlineStr">
        <is>
          <t>Cash payments</t>
        </is>
      </c>
      <c r="B31" s="5" t="n">
        <v>-3540336</v>
      </c>
      <c r="C31" s="5" t="n">
        <v>-600000</v>
      </c>
    </row>
    <row r="32">
      <c r="A32" s="4" t="inlineStr">
        <is>
          <t>Non-cash Adjustments</t>
        </is>
      </c>
      <c r="B32" s="7" t="n">
        <v>-542090</v>
      </c>
    </row>
    <row r="33">
      <c r="A33" s="4" t="inlineStr">
        <is>
          <t>Balance, ending</t>
        </is>
      </c>
      <c r="C33" s="7" t="n">
        <v>3971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 Lease cost (Details) - USD ($)</t>
        </is>
      </c>
      <c r="B1" s="2" t="inlineStr">
        <is>
          <t>12 Months Ended</t>
        </is>
      </c>
    </row>
    <row r="2">
      <c r="B2" s="2" t="inlineStr">
        <is>
          <t>Sep. 30, 2021</t>
        </is>
      </c>
      <c r="C2" s="2" t="inlineStr">
        <is>
          <t>Sep. 30, 2020</t>
        </is>
      </c>
    </row>
    <row r="3">
      <c r="A3" s="3" t="inlineStr">
        <is>
          <t>Lease cost</t>
        </is>
      </c>
    </row>
    <row r="4">
      <c r="A4" s="4" t="inlineStr">
        <is>
          <t>Amortization of right-of-use assets</t>
        </is>
      </c>
      <c r="C4" s="7" t="n">
        <v>182967</v>
      </c>
    </row>
    <row r="5">
      <c r="A5" s="4" t="inlineStr">
        <is>
          <t>Interest on lease liabilities</t>
        </is>
      </c>
      <c r="B5" s="7" t="n">
        <v>5093</v>
      </c>
      <c r="C5" s="5" t="n">
        <v>905027</v>
      </c>
    </row>
    <row r="6">
      <c r="A6" s="4" t="inlineStr">
        <is>
          <t>Total finance lease cost</t>
        </is>
      </c>
      <c r="B6" s="5" t="n">
        <v>5093</v>
      </c>
      <c r="C6" s="5" t="n">
        <v>1087994</v>
      </c>
    </row>
    <row r="7">
      <c r="A7" s="4" t="inlineStr">
        <is>
          <t>Operating lease cost</t>
        </is>
      </c>
      <c r="B7" s="5" t="n">
        <v>106879</v>
      </c>
      <c r="C7" s="5" t="n">
        <v>174500</v>
      </c>
    </row>
    <row r="8">
      <c r="A8" s="4" t="inlineStr">
        <is>
          <t>Total lease cost</t>
        </is>
      </c>
      <c r="B8" s="7" t="n">
        <v>111972</v>
      </c>
      <c r="C8" s="7" t="n">
        <v>1262494</v>
      </c>
    </row>
    <row r="9">
      <c r="A9" s="4" t="inlineStr">
        <is>
          <t>Minimum</t>
        </is>
      </c>
    </row>
    <row r="10">
      <c r="A10" s="3" t="inlineStr">
        <is>
          <t>Leases</t>
        </is>
      </c>
    </row>
    <row r="11">
      <c r="A11" s="4" t="inlineStr">
        <is>
          <t>Finance lease term</t>
        </is>
      </c>
      <c r="B11" s="4" t="inlineStr">
        <is>
          <t>12 months</t>
        </is>
      </c>
    </row>
    <row r="12">
      <c r="A12" s="4" t="inlineStr">
        <is>
          <t>Finance lease interest (as a percent)</t>
        </is>
      </c>
      <c r="B12" s="4" t="inlineStr">
        <is>
          <t>4.00%</t>
        </is>
      </c>
    </row>
    <row r="13">
      <c r="A13" s="4" t="inlineStr">
        <is>
          <t>Maximum</t>
        </is>
      </c>
    </row>
    <row r="14">
      <c r="A14" s="3" t="inlineStr">
        <is>
          <t>Leases</t>
        </is>
      </c>
    </row>
    <row r="15">
      <c r="A15" s="4" t="inlineStr">
        <is>
          <t>Finance lease term</t>
        </is>
      </c>
      <c r="B15" s="4" t="inlineStr">
        <is>
          <t>36 months</t>
        </is>
      </c>
    </row>
    <row r="16">
      <c r="A16" s="4" t="inlineStr">
        <is>
          <t>Finance lease interest (as a percent)</t>
        </is>
      </c>
      <c r="B16" s="4" t="inlineStr">
        <is>
          <t>13.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Commitments and Contingencies - Lease balance sheet (Details) - USD ($)</t>
        </is>
      </c>
      <c r="B1" s="2" t="inlineStr">
        <is>
          <t>Sep. 30, 2021</t>
        </is>
      </c>
      <c r="C1" s="2" t="inlineStr">
        <is>
          <t>Sep. 30, 2020</t>
        </is>
      </c>
    </row>
    <row r="2">
      <c r="A2" s="3" t="inlineStr">
        <is>
          <t>Leases</t>
        </is>
      </c>
    </row>
    <row r="3">
      <c r="A3" s="4" t="inlineStr">
        <is>
          <t>Operating leases, Right-of-use asset</t>
        </is>
      </c>
      <c r="B3" s="7" t="n">
        <v>111429</v>
      </c>
      <c r="C3" s="7" t="n">
        <v>166986</v>
      </c>
    </row>
    <row r="4">
      <c r="A4" s="4" t="inlineStr">
        <is>
          <t>Operating leases, Lease obligation</t>
        </is>
      </c>
      <c r="B4" s="5" t="n">
        <v>69849</v>
      </c>
      <c r="C4" s="5" t="n">
        <v>187486</v>
      </c>
    </row>
    <row r="5">
      <c r="A5" s="4" t="inlineStr">
        <is>
          <t>Finance leases, Lease obligation</t>
        </is>
      </c>
      <c r="B5" s="7" t="n">
        <v>42482</v>
      </c>
      <c r="C5" s="7" t="n">
        <v>72260</v>
      </c>
    </row>
    <row r="6">
      <c r="A6" s="4" t="inlineStr">
        <is>
          <t>Operating leases, Weighted-average remaining lease term</t>
        </is>
      </c>
      <c r="B6" s="4" t="inlineStr">
        <is>
          <t>2 years 7 months 6 days</t>
        </is>
      </c>
      <c r="C6" s="4" t="inlineStr">
        <is>
          <t>1 year</t>
        </is>
      </c>
    </row>
    <row r="7">
      <c r="A7" s="4" t="inlineStr">
        <is>
          <t>Finance leases, Weighted-average remaining lease term</t>
        </is>
      </c>
      <c r="B7" s="4" t="inlineStr">
        <is>
          <t>1 year 8 months 12 days</t>
        </is>
      </c>
      <c r="C7" s="4" t="inlineStr">
        <is>
          <t>2 years 4 months 24 days</t>
        </is>
      </c>
    </row>
    <row r="8">
      <c r="A8" s="4" t="inlineStr">
        <is>
          <t>Operating leases, Weighted-average discount rate (as a percent)</t>
        </is>
      </c>
      <c r="B8" s="4" t="inlineStr">
        <is>
          <t>7.50%</t>
        </is>
      </c>
      <c r="C8" s="4" t="inlineStr">
        <is>
          <t>9.00%</t>
        </is>
      </c>
    </row>
    <row r="9">
      <c r="A9" s="4" t="inlineStr">
        <is>
          <t>Finance leases, Weighted-average discount rate (as a percent)</t>
        </is>
      </c>
      <c r="B9" s="4" t="inlineStr">
        <is>
          <t>9.50%</t>
        </is>
      </c>
      <c r="C9" s="4" t="inlineStr">
        <is>
          <t>8.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Lease cashflow (Details) - USD ($)</t>
        </is>
      </c>
      <c r="B1" s="2" t="inlineStr">
        <is>
          <t>12 Months Ended</t>
        </is>
      </c>
    </row>
    <row r="2">
      <c r="B2" s="2" t="inlineStr">
        <is>
          <t>Sep. 30, 2021</t>
        </is>
      </c>
      <c r="C2" s="2" t="inlineStr">
        <is>
          <t>Sep. 30, 2020</t>
        </is>
      </c>
    </row>
    <row r="3">
      <c r="A3" s="3" t="inlineStr">
        <is>
          <t>Leases</t>
        </is>
      </c>
    </row>
    <row r="4">
      <c r="A4" s="4" t="inlineStr">
        <is>
          <t>Operating cash flows from finance leases</t>
        </is>
      </c>
      <c r="B4" s="7" t="n">
        <v>5093</v>
      </c>
      <c r="C4" s="7" t="n">
        <v>905027</v>
      </c>
    </row>
    <row r="5">
      <c r="A5" s="4" t="inlineStr">
        <is>
          <t>Operating cash flows from operating leases</t>
        </is>
      </c>
      <c r="B5" s="5" t="n">
        <v>158708</v>
      </c>
      <c r="C5" s="5" t="n">
        <v>187500</v>
      </c>
    </row>
    <row r="6">
      <c r="A6" s="4" t="inlineStr">
        <is>
          <t>Financing cash flows from finance leases</t>
        </is>
      </c>
      <c r="B6" s="5" t="n">
        <v>29778</v>
      </c>
      <c r="C6" s="7" t="n">
        <v>215074</v>
      </c>
    </row>
    <row r="7">
      <c r="A7" s="4" t="inlineStr">
        <is>
          <t>Right-of-use assets obtained in exchange for operating lease obligations</t>
        </is>
      </c>
      <c r="B7" s="7" t="n">
        <v>1284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Lease minimum payments (Details) - USD ($)</t>
        </is>
      </c>
      <c r="B1" s="2" t="inlineStr">
        <is>
          <t>Sep. 30, 2021</t>
        </is>
      </c>
      <c r="C1" s="2" t="inlineStr">
        <is>
          <t>Sep. 30, 2020</t>
        </is>
      </c>
    </row>
    <row r="2">
      <c r="A2" s="3" t="inlineStr">
        <is>
          <t>Operating leases</t>
        </is>
      </c>
    </row>
    <row r="3">
      <c r="A3" s="4" t="inlineStr">
        <is>
          <t>2022</t>
        </is>
      </c>
      <c r="B3" s="7" t="n">
        <v>46652</v>
      </c>
    </row>
    <row r="4">
      <c r="A4" s="4" t="inlineStr">
        <is>
          <t>2023</t>
        </is>
      </c>
      <c r="B4" s="5" t="n">
        <v>27675</v>
      </c>
    </row>
    <row r="5">
      <c r="A5" s="4" t="inlineStr">
        <is>
          <t>Total undiscounted lease payments</t>
        </is>
      </c>
      <c r="B5" s="5" t="n">
        <v>74327</v>
      </c>
    </row>
    <row r="6">
      <c r="A6" s="4" t="inlineStr">
        <is>
          <t>Less: Imputed interest</t>
        </is>
      </c>
      <c r="B6" s="5" t="n">
        <v>4478</v>
      </c>
    </row>
    <row r="7">
      <c r="A7" s="4" t="inlineStr">
        <is>
          <t>Total lease obligations</t>
        </is>
      </c>
      <c r="B7" s="5" t="n">
        <v>69849</v>
      </c>
      <c r="C7" s="7" t="n">
        <v>187486</v>
      </c>
    </row>
    <row r="8">
      <c r="A8" s="3" t="inlineStr">
        <is>
          <t>Finance leases</t>
        </is>
      </c>
    </row>
    <row r="9">
      <c r="A9" s="4" t="inlineStr">
        <is>
          <t>2022</t>
        </is>
      </c>
      <c r="B9" s="5" t="n">
        <v>29605</v>
      </c>
    </row>
    <row r="10">
      <c r="A10" s="4" t="inlineStr">
        <is>
          <t>2023</t>
        </is>
      </c>
      <c r="B10" s="5" t="n">
        <v>13149</v>
      </c>
    </row>
    <row r="11">
      <c r="A11" s="4" t="inlineStr">
        <is>
          <t>2024</t>
        </is>
      </c>
      <c r="B11" s="5" t="n">
        <v>4383</v>
      </c>
    </row>
    <row r="12">
      <c r="A12" s="4" t="inlineStr">
        <is>
          <t>Total undiscounted lease payments</t>
        </is>
      </c>
      <c r="B12" s="5" t="n">
        <v>47137</v>
      </c>
    </row>
    <row r="13">
      <c r="A13" s="4" t="inlineStr">
        <is>
          <t>Less: Imputed interest</t>
        </is>
      </c>
      <c r="B13" s="5" t="n">
        <v>4655</v>
      </c>
    </row>
    <row r="14">
      <c r="A14" s="4" t="inlineStr">
        <is>
          <t>Total lease obligations</t>
        </is>
      </c>
      <c r="B14" s="7" t="n">
        <v>42482</v>
      </c>
      <c r="C14" s="7" t="n">
        <v>72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Employee Benefit (Details) - USD ($)</t>
        </is>
      </c>
      <c r="B1" s="2" t="inlineStr">
        <is>
          <t>12 Months Ended</t>
        </is>
      </c>
    </row>
    <row r="2">
      <c r="B2" s="2" t="inlineStr">
        <is>
          <t>Sep. 30, 2021</t>
        </is>
      </c>
      <c r="C2" s="2" t="inlineStr">
        <is>
          <t>Sep. 30, 2020</t>
        </is>
      </c>
    </row>
    <row r="3">
      <c r="A3" s="3" t="inlineStr">
        <is>
          <t>Commitments and Contingencies.</t>
        </is>
      </c>
    </row>
    <row r="4">
      <c r="A4" s="4" t="inlineStr">
        <is>
          <t>Maximum employee annual contributions (as a percent)</t>
        </is>
      </c>
      <c r="B4" s="4" t="inlineStr">
        <is>
          <t>100.00%</t>
        </is>
      </c>
    </row>
    <row r="5">
      <c r="A5" s="4" t="inlineStr">
        <is>
          <t>Maximum employer annual contributions (as a percent)</t>
        </is>
      </c>
      <c r="B5" s="4" t="inlineStr">
        <is>
          <t>100.00%</t>
        </is>
      </c>
    </row>
    <row r="6">
      <c r="A6" s="4" t="inlineStr">
        <is>
          <t>Maximum employer match (as a percent)</t>
        </is>
      </c>
      <c r="B6" s="4" t="inlineStr">
        <is>
          <t>3.00%</t>
        </is>
      </c>
    </row>
    <row r="7">
      <c r="A7" s="4" t="inlineStr">
        <is>
          <t>Expense related to matching contribution</t>
        </is>
      </c>
      <c r="B7" s="7" t="n">
        <v>40305</v>
      </c>
      <c r="C7" s="7" t="n">
        <v>48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6" customWidth="1" min="1" max="1"/>
    <col width="21" customWidth="1" min="2" max="2"/>
    <col width="37" customWidth="1" min="3" max="3"/>
    <col width="24" customWidth="1" min="4" max="4"/>
    <col width="44"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27" customWidth="1" min="13" max="13"/>
    <col width="20" customWidth="1" min="14" max="14"/>
    <col width="20" customWidth="1" min="15" max="15"/>
    <col width="24" customWidth="1" min="16" max="16"/>
    <col width="24" customWidth="1" min="17" max="17"/>
  </cols>
  <sheetData>
    <row r="1">
      <c r="A1" s="1" t="inlineStr">
        <is>
          <t>Stockholders' Equity (Deficit) - Common Stock (Details)</t>
        </is>
      </c>
      <c r="B1" s="2" t="inlineStr">
        <is>
          <t>Mar. 26, 2021USD ($)</t>
        </is>
      </c>
      <c r="C1" s="2" t="inlineStr">
        <is>
          <t>Jul. 16, 2020USD ($)$ / sharesshares</t>
        </is>
      </c>
      <c r="D1" s="2" t="inlineStr">
        <is>
          <t>Mar. 19, 2020itemshares</t>
        </is>
      </c>
      <c r="E1" s="2" t="inlineStr">
        <is>
          <t>Jan. 27, 2020itemindividual$ / sharesshares</t>
        </is>
      </c>
      <c r="F1" s="2" t="inlineStr">
        <is>
          <t>Sep. 11, 2017USD ($)$ / sharesshares</t>
        </is>
      </c>
      <c r="G1" s="2" t="inlineStr">
        <is>
          <t>Nov. 30, 2021USD ($)$ / sharesshares</t>
        </is>
      </c>
      <c r="H1" s="2" t="inlineStr">
        <is>
          <t>Feb. 28, 2021USD ($)$ / sharesshares</t>
        </is>
      </c>
      <c r="I1" s="2" t="inlineStr">
        <is>
          <t>Jun. 30, 2020USD ($)$ / sharesshares</t>
        </is>
      </c>
      <c r="J1" s="2" t="inlineStr">
        <is>
          <t>Feb. 29, 2020USD ($)$ / sharesshares</t>
        </is>
      </c>
      <c r="K1" s="2" t="inlineStr">
        <is>
          <t>Nov. 30, 2021USD ($)$ / sharesshares</t>
        </is>
      </c>
      <c r="L1" s="2" t="inlineStr">
        <is>
          <t>Sep. 30, 2021USD ($)$ / sharesshares</t>
        </is>
      </c>
      <c r="M1" s="2" t="inlineStr">
        <is>
          <t>Sep. 30, 2020USD ($)shares</t>
        </is>
      </c>
      <c r="N1" s="2" t="inlineStr">
        <is>
          <t>Mar. 24, 2021shares</t>
        </is>
      </c>
      <c r="O1" s="2" t="inlineStr">
        <is>
          <t>Mar. 23, 2021shares</t>
        </is>
      </c>
      <c r="P1" s="2" t="inlineStr">
        <is>
          <t>Dec. 23, 2019$ / shares</t>
        </is>
      </c>
      <c r="Q1" s="2" t="inlineStr">
        <is>
          <t>Apr. 12, 2019$ / shares</t>
        </is>
      </c>
    </row>
    <row r="2">
      <c r="A2" s="3" t="inlineStr">
        <is>
          <t>Convertible Preferred Stock And Stockholders' Equity (Deficit) [Line Items]</t>
        </is>
      </c>
    </row>
    <row r="3">
      <c r="A3" s="4" t="inlineStr">
        <is>
          <t>Issuance of vested restricted stock units (in shares)</t>
        </is>
      </c>
      <c r="M3" s="5" t="n">
        <v>109</v>
      </c>
    </row>
    <row r="4">
      <c r="A4" s="4" t="inlineStr">
        <is>
          <t>Number of share issued</t>
        </is>
      </c>
      <c r="C4" s="5" t="n">
        <v>823045</v>
      </c>
      <c r="D4" s="5" t="n">
        <v>7244739</v>
      </c>
      <c r="G4" s="5" t="n">
        <v>46000000</v>
      </c>
    </row>
    <row r="5">
      <c r="A5" s="4" t="inlineStr">
        <is>
          <t>Shares of common stock issuable upon exercise of warrants</t>
        </is>
      </c>
      <c r="E5" s="5" t="n">
        <v>4657852</v>
      </c>
      <c r="G5" s="5" t="n">
        <v>2100000</v>
      </c>
      <c r="K5" s="5" t="n">
        <v>2100000</v>
      </c>
      <c r="L5" s="5" t="n">
        <v>5128829</v>
      </c>
    </row>
    <row r="6">
      <c r="A6" s="4" t="inlineStr">
        <is>
          <t>Shares issued, price per share | $ / shares</t>
        </is>
      </c>
      <c r="C6" s="9" t="n">
        <v>1.215</v>
      </c>
      <c r="G6" s="8" t="n">
        <v>1.25</v>
      </c>
      <c r="K6" s="8" t="n">
        <v>1.25</v>
      </c>
    </row>
    <row r="7">
      <c r="A7" s="4" t="inlineStr">
        <is>
          <t>Proceeds from issuance of stock | $</t>
        </is>
      </c>
      <c r="C7" s="7" t="n">
        <v>1000000</v>
      </c>
      <c r="G7" s="7" t="n">
        <v>54000000</v>
      </c>
      <c r="L7" s="7" t="n">
        <v>46301841</v>
      </c>
      <c r="M7" s="7" t="n">
        <v>35430727</v>
      </c>
    </row>
    <row r="8">
      <c r="A8" s="4" t="inlineStr">
        <is>
          <t>Exercise price per share | $ / shares</t>
        </is>
      </c>
      <c r="E8" s="9" t="n">
        <v>0.232</v>
      </c>
      <c r="G8" s="10" t="n">
        <v>1.5625</v>
      </c>
      <c r="K8" s="10" t="n">
        <v>1.5625</v>
      </c>
    </row>
    <row r="9">
      <c r="A9" s="4" t="inlineStr">
        <is>
          <t>Warrants exercise term</t>
        </is>
      </c>
      <c r="G9" s="4" t="inlineStr">
        <is>
          <t>5 years</t>
        </is>
      </c>
      <c r="K9" s="4" t="inlineStr">
        <is>
          <t>5 years</t>
        </is>
      </c>
    </row>
    <row r="10">
      <c r="A10" s="4" t="inlineStr">
        <is>
          <t>Number of shares issued upon vesting of restricted stock units (in shares)</t>
        </is>
      </c>
      <c r="M10" s="5" t="n">
        <v>109</v>
      </c>
    </row>
    <row r="11">
      <c r="A11" s="4" t="inlineStr">
        <is>
          <t>Common stock, shares authorized</t>
        </is>
      </c>
      <c r="L11" s="5" t="n">
        <v>325000000</v>
      </c>
      <c r="M11" s="5" t="n">
        <v>325000000</v>
      </c>
      <c r="N11" s="5" t="n">
        <v>325000000</v>
      </c>
      <c r="O11" s="5" t="n">
        <v>200000000</v>
      </c>
    </row>
    <row r="12">
      <c r="A12" s="4" t="inlineStr">
        <is>
          <t>Number of principals | item</t>
        </is>
      </c>
      <c r="D12" s="5" t="n">
        <v>4</v>
      </c>
    </row>
    <row r="13">
      <c r="A13" s="4" t="inlineStr">
        <is>
          <t>Number of executive officers</t>
        </is>
      </c>
      <c r="D13" s="5" t="n">
        <v>2</v>
      </c>
      <c r="E13" s="5" t="n">
        <v>2</v>
      </c>
    </row>
    <row r="14">
      <c r="A14" s="4" t="inlineStr">
        <is>
          <t>MTTR, LLC ("MTTR")</t>
        </is>
      </c>
    </row>
    <row r="15">
      <c r="A15" s="3" t="inlineStr">
        <is>
          <t>Convertible Preferred Stock And Stockholders' Equity (Deficit) [Line Items]</t>
        </is>
      </c>
    </row>
    <row r="16">
      <c r="A16" s="4" t="inlineStr">
        <is>
          <t>Number of share issued</t>
        </is>
      </c>
      <c r="E16" s="5" t="n">
        <v>7244739</v>
      </c>
    </row>
    <row r="17">
      <c r="A17" s="4" t="inlineStr">
        <is>
          <t>Number of principals | item</t>
        </is>
      </c>
      <c r="E17" s="5" t="n">
        <v>4</v>
      </c>
    </row>
    <row r="18">
      <c r="A18" s="4" t="inlineStr">
        <is>
          <t>Direct registered offering</t>
        </is>
      </c>
    </row>
    <row r="19">
      <c r="A19" s="3" t="inlineStr">
        <is>
          <t>Convertible Preferred Stock And Stockholders' Equity (Deficit) [Line Items]</t>
        </is>
      </c>
    </row>
    <row r="20">
      <c r="A20" s="4" t="inlineStr">
        <is>
          <t>Number of share issued</t>
        </is>
      </c>
      <c r="I20" s="5" t="n">
        <v>8407411</v>
      </c>
      <c r="J20" s="5" t="n">
        <v>7598426</v>
      </c>
    </row>
    <row r="21">
      <c r="A21" s="4" t="inlineStr">
        <is>
          <t>Shares of common stock issuable upon exercise of warrants</t>
        </is>
      </c>
      <c r="I21" s="5" t="n">
        <v>588519</v>
      </c>
      <c r="J21" s="5" t="n">
        <v>3799213</v>
      </c>
    </row>
    <row r="22">
      <c r="A22" s="4" t="inlineStr">
        <is>
          <t>Shares issued, price per share | $ / shares</t>
        </is>
      </c>
      <c r="I22" s="9" t="n">
        <v>1.215</v>
      </c>
      <c r="J22" s="9" t="n">
        <v>1.016</v>
      </c>
    </row>
    <row r="23">
      <c r="A23" s="4" t="inlineStr">
        <is>
          <t>Proceeds from issuance of stock | $</t>
        </is>
      </c>
      <c r="I23" s="7" t="n">
        <v>10200000</v>
      </c>
      <c r="J23" s="7" t="n">
        <v>7700000</v>
      </c>
    </row>
    <row r="24">
      <c r="A24" s="4" t="inlineStr">
        <is>
          <t>Exercise price per share | $ / shares</t>
        </is>
      </c>
      <c r="I24" s="13" t="n">
        <v>1.51875</v>
      </c>
    </row>
    <row r="25">
      <c r="A25" s="4" t="inlineStr">
        <is>
          <t>Warrants exercise term</t>
        </is>
      </c>
      <c r="I25" s="4" t="inlineStr">
        <is>
          <t>5 years</t>
        </is>
      </c>
    </row>
    <row r="26">
      <c r="A26" s="4" t="inlineStr">
        <is>
          <t>Private Placement</t>
        </is>
      </c>
    </row>
    <row r="27">
      <c r="A27" s="3" t="inlineStr">
        <is>
          <t>Convertible Preferred Stock And Stockholders' Equity (Deficit) [Line Items]</t>
        </is>
      </c>
    </row>
    <row r="28">
      <c r="A28" s="4" t="inlineStr">
        <is>
          <t>Number of share issued</t>
        </is>
      </c>
      <c r="H28" s="5" t="n">
        <v>3000000</v>
      </c>
      <c r="I28" s="5" t="n">
        <v>16000000</v>
      </c>
      <c r="J28" s="5" t="n">
        <v>2460630</v>
      </c>
    </row>
    <row r="29">
      <c r="A29" s="4" t="inlineStr">
        <is>
          <t>Shares of common stock issuable upon exercise of warrants</t>
        </is>
      </c>
      <c r="J29" s="5" t="n">
        <v>1230315</v>
      </c>
    </row>
    <row r="30">
      <c r="A30" s="4" t="inlineStr">
        <is>
          <t>Shares issued, price per share | $ / shares</t>
        </is>
      </c>
      <c r="H30" s="7" t="n">
        <v>1</v>
      </c>
      <c r="I30" s="7" t="n">
        <v>1</v>
      </c>
      <c r="J30" s="9" t="n">
        <v>1.016</v>
      </c>
    </row>
    <row r="31">
      <c r="A31" s="4" t="inlineStr">
        <is>
          <t>Proceeds from issuance of stock | $</t>
        </is>
      </c>
      <c r="H31" s="7" t="n">
        <v>3000000</v>
      </c>
      <c r="I31" s="7" t="n">
        <v>16000000</v>
      </c>
      <c r="J31" s="7" t="n">
        <v>2500000</v>
      </c>
    </row>
    <row r="32">
      <c r="A32" s="4" t="inlineStr">
        <is>
          <t>Exercise price per share | $ / shares</t>
        </is>
      </c>
      <c r="J32" s="10" t="n">
        <v>0.9535</v>
      </c>
    </row>
    <row r="33">
      <c r="A33" s="4" t="inlineStr">
        <is>
          <t>Warrants exercise term</t>
        </is>
      </c>
      <c r="J33" s="4" t="inlineStr">
        <is>
          <t>4 years</t>
        </is>
      </c>
    </row>
    <row r="34">
      <c r="A34" s="4" t="inlineStr">
        <is>
          <t>Placement Agent</t>
        </is>
      </c>
    </row>
    <row r="35">
      <c r="A35" s="3" t="inlineStr">
        <is>
          <t>Convertible Preferred Stock And Stockholders' Equity (Deficit) [Line Items]</t>
        </is>
      </c>
    </row>
    <row r="36">
      <c r="A36" s="4" t="inlineStr">
        <is>
          <t>Shares of common stock issuable upon exercise of warrants</t>
        </is>
      </c>
      <c r="J36" s="5" t="n">
        <v>531890</v>
      </c>
    </row>
    <row r="37">
      <c r="A37" s="4" t="inlineStr">
        <is>
          <t>Exercise price per share | $ / shares</t>
        </is>
      </c>
      <c r="J37" s="8" t="n">
        <v>1.27</v>
      </c>
    </row>
    <row r="38">
      <c r="A38" s="4" t="inlineStr">
        <is>
          <t>Warrants exercise term</t>
        </is>
      </c>
      <c r="J38" s="4" t="inlineStr">
        <is>
          <t>5 years</t>
        </is>
      </c>
    </row>
    <row r="39">
      <c r="A39" s="4" t="inlineStr">
        <is>
          <t>Underwritten Public Offering</t>
        </is>
      </c>
    </row>
    <row r="40">
      <c r="A40" s="3" t="inlineStr">
        <is>
          <t>Convertible Preferred Stock And Stockholders' Equity (Deficit) [Line Items]</t>
        </is>
      </c>
    </row>
    <row r="41">
      <c r="A41" s="4" t="inlineStr">
        <is>
          <t>Number of share issued</t>
        </is>
      </c>
      <c r="H41" s="5" t="n">
        <v>38593767</v>
      </c>
    </row>
    <row r="42">
      <c r="A42" s="4" t="inlineStr">
        <is>
          <t>Shares of common stock issuable upon exercise of warrants</t>
        </is>
      </c>
      <c r="H42" s="5" t="n">
        <v>2116364</v>
      </c>
    </row>
    <row r="43">
      <c r="A43" s="4" t="inlineStr">
        <is>
          <t>Shares issued, price per share | $ / shares</t>
        </is>
      </c>
      <c r="H43" s="7" t="n">
        <v>1</v>
      </c>
    </row>
    <row r="44">
      <c r="A44" s="4" t="inlineStr">
        <is>
          <t>Proceeds from issuance of stock | $</t>
        </is>
      </c>
      <c r="H44" s="7" t="n">
        <v>35500000</v>
      </c>
    </row>
    <row r="45">
      <c r="A45" s="4" t="inlineStr">
        <is>
          <t>Exercise price per share | $ / shares</t>
        </is>
      </c>
      <c r="H45" s="8" t="n">
        <v>1.25</v>
      </c>
    </row>
    <row r="46">
      <c r="A46" s="4" t="inlineStr">
        <is>
          <t>Warrants exercise term</t>
        </is>
      </c>
      <c r="H46" s="4" t="inlineStr">
        <is>
          <t>5 years</t>
        </is>
      </c>
    </row>
    <row r="47">
      <c r="A47" s="4" t="inlineStr">
        <is>
          <t>GMS Ventures &amp; Investments</t>
        </is>
      </c>
    </row>
    <row r="48">
      <c r="A48" s="3" t="inlineStr">
        <is>
          <t>Convertible Preferred Stock And Stockholders' Equity (Deficit) [Line Items]</t>
        </is>
      </c>
    </row>
    <row r="49">
      <c r="A49" s="4" t="inlineStr">
        <is>
          <t>Number of share issued</t>
        </is>
      </c>
      <c r="F49" s="5" t="n">
        <v>1013627</v>
      </c>
      <c r="H49" s="5" t="n">
        <v>8360000</v>
      </c>
    </row>
    <row r="50">
      <c r="A50" s="4" t="inlineStr">
        <is>
          <t>Shares issued, price per share | $ / shares</t>
        </is>
      </c>
      <c r="F50" s="7" t="n">
        <v>1</v>
      </c>
    </row>
    <row r="51">
      <c r="A51" s="4" t="inlineStr">
        <is>
          <t>Proceeds from issuance of stock | $</t>
        </is>
      </c>
      <c r="F51" s="7" t="n">
        <v>1000000</v>
      </c>
    </row>
    <row r="52">
      <c r="A52" s="4" t="inlineStr">
        <is>
          <t>ATM Offering</t>
        </is>
      </c>
    </row>
    <row r="53">
      <c r="A53" s="3" t="inlineStr">
        <is>
          <t>Convertible Preferred Stock And Stockholders' Equity (Deficit) [Line Items]</t>
        </is>
      </c>
    </row>
    <row r="54">
      <c r="A54" s="4" t="inlineStr">
        <is>
          <t>Number of share issued</t>
        </is>
      </c>
      <c r="K54" s="5" t="n">
        <v>1773974</v>
      </c>
      <c r="L54" s="5" t="n">
        <v>2855190</v>
      </c>
    </row>
    <row r="55">
      <c r="A55" s="4" t="inlineStr">
        <is>
          <t>Proceeds from issuance of stock | $</t>
        </is>
      </c>
      <c r="K55" s="7" t="n">
        <v>3500000</v>
      </c>
      <c r="L55" s="7" t="n">
        <v>7200000</v>
      </c>
    </row>
    <row r="56">
      <c r="A56" s="4" t="inlineStr">
        <is>
          <t>Aggregate offering price | $</t>
        </is>
      </c>
      <c r="B56" s="7" t="n">
        <v>40000000</v>
      </c>
    </row>
    <row r="57">
      <c r="A57" s="4" t="inlineStr">
        <is>
          <t>Amount reclassified on additional paid in capital | $</t>
        </is>
      </c>
      <c r="B57" s="7" t="n">
        <v>197654</v>
      </c>
    </row>
    <row r="58">
      <c r="A58" s="4" t="inlineStr">
        <is>
          <t>Deferred costs | $</t>
        </is>
      </c>
      <c r="L58" s="5" t="n">
        <v>161997</v>
      </c>
    </row>
    <row r="59">
      <c r="A59" s="4" t="inlineStr">
        <is>
          <t>Percentage of commission on sale of common stock</t>
        </is>
      </c>
      <c r="B59" s="4" t="inlineStr">
        <is>
          <t>3.00%</t>
        </is>
      </c>
    </row>
    <row r="60">
      <c r="A60" s="4" t="inlineStr">
        <is>
          <t>Payment of fees to sales agent | $</t>
        </is>
      </c>
      <c r="L60" s="7" t="n">
        <v>200000</v>
      </c>
    </row>
    <row r="61">
      <c r="A61" s="4" t="inlineStr">
        <is>
          <t>Common stock warrants</t>
        </is>
      </c>
    </row>
    <row r="62">
      <c r="A62" s="3" t="inlineStr">
        <is>
          <t>Convertible Preferred Stock And Stockholders' Equity (Deficit) [Line Items]</t>
        </is>
      </c>
    </row>
    <row r="63">
      <c r="A63" s="4" t="inlineStr">
        <is>
          <t>Number of share issued</t>
        </is>
      </c>
      <c r="M63" s="5" t="n">
        <v>10157050</v>
      </c>
    </row>
    <row r="64">
      <c r="A64" s="4" t="inlineStr">
        <is>
          <t>Shares of common stock issuable upon exercise of warrants</t>
        </is>
      </c>
      <c r="L64" s="5" t="n">
        <v>3642138</v>
      </c>
    </row>
    <row r="65">
      <c r="A65" s="4" t="inlineStr">
        <is>
          <t>Proceeds from issuance of stock | $</t>
        </is>
      </c>
      <c r="L65" s="7" t="n">
        <v>3593380</v>
      </c>
    </row>
    <row r="66">
      <c r="A66" s="4" t="inlineStr">
        <is>
          <t>Exercise price per share | $ / shares</t>
        </is>
      </c>
      <c r="L66" s="10" t="n">
        <v>0.9866</v>
      </c>
      <c r="P66" s="10" t="n">
        <v>0.232</v>
      </c>
      <c r="Q66" s="8"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7" t="n">
        <v>-53163348</v>
      </c>
      <c r="C4" s="7" t="n">
        <v>-35239498</v>
      </c>
    </row>
    <row r="5">
      <c r="A5" s="3" t="inlineStr">
        <is>
          <t>Adjustments to reconcile net loss to net cash used in operating activities:</t>
        </is>
      </c>
    </row>
    <row r="6">
      <c r="A6" s="4" t="inlineStr">
        <is>
          <t>Depreciation and amortization</t>
        </is>
      </c>
      <c r="B6" s="5" t="n">
        <v>262140</v>
      </c>
      <c r="C6" s="5" t="n">
        <v>554069</v>
      </c>
    </row>
    <row r="7">
      <c r="A7" s="4" t="inlineStr">
        <is>
          <t>Loss on extinguishment of debt</t>
        </is>
      </c>
      <c r="C7" s="5" t="n">
        <v>1896296</v>
      </c>
    </row>
    <row r="8">
      <c r="A8" s="4" t="inlineStr">
        <is>
          <t>Non-cash interest expense</t>
        </is>
      </c>
      <c r="B8" s="5" t="n">
        <v>893886</v>
      </c>
      <c r="C8" s="5" t="n">
        <v>235636</v>
      </c>
    </row>
    <row r="9">
      <c r="A9" s="4" t="inlineStr">
        <is>
          <t>Stock-based compensation</t>
        </is>
      </c>
      <c r="B9" s="5" t="n">
        <v>4887287</v>
      </c>
      <c r="C9" s="5" t="n">
        <v>2807429</v>
      </c>
    </row>
    <row r="10">
      <c r="A10" s="4" t="inlineStr">
        <is>
          <t>Change in fair value of redemption feature</t>
        </is>
      </c>
      <c r="C10" s="5" t="n">
        <v>-1796982</v>
      </c>
    </row>
    <row r="11">
      <c r="A11" s="4" t="inlineStr">
        <is>
          <t>Change in fair value of warrant liability</t>
        </is>
      </c>
      <c r="B11" s="5" t="n">
        <v>452146</v>
      </c>
      <c r="C11" s="5" t="n">
        <v>-184962</v>
      </c>
    </row>
    <row r="12">
      <c r="A12" s="4" t="inlineStr">
        <is>
          <t>Impairment of property and equipment</t>
        </is>
      </c>
      <c r="C12" s="5" t="n">
        <v>527624</v>
      </c>
    </row>
    <row r="13">
      <c r="A13" s="4" t="inlineStr">
        <is>
          <t>Gain on settlement of lease termination obligation</t>
        </is>
      </c>
      <c r="B13" s="5" t="n">
        <v>-552340</v>
      </c>
    </row>
    <row r="14">
      <c r="A14" s="4" t="inlineStr">
        <is>
          <t>Loss on lease termination</t>
        </is>
      </c>
      <c r="C14" s="5" t="n">
        <v>680017</v>
      </c>
    </row>
    <row r="15">
      <c r="A15" s="4" t="inlineStr">
        <is>
          <t>Loss on equity method investment</t>
        </is>
      </c>
      <c r="B15" s="5" t="n">
        <v>46340</v>
      </c>
    </row>
    <row r="16">
      <c r="A16" s="3" t="inlineStr">
        <is>
          <t>Changes in operating assets and liabilities:</t>
        </is>
      </c>
    </row>
    <row r="17">
      <c r="A17" s="4" t="inlineStr">
        <is>
          <t>Prepaid expenses and other current assets</t>
        </is>
      </c>
      <c r="B17" s="5" t="n">
        <v>-1729944</v>
      </c>
      <c r="C17" s="5" t="n">
        <v>-310270</v>
      </c>
    </row>
    <row r="18">
      <c r="A18" s="4" t="inlineStr">
        <is>
          <t>Other assets</t>
        </is>
      </c>
      <c r="B18" s="5" t="n">
        <v>298523</v>
      </c>
      <c r="C18" s="5" t="n">
        <v>-84120</v>
      </c>
    </row>
    <row r="19">
      <c r="A19" s="4" t="inlineStr">
        <is>
          <t>Operating lease liability</t>
        </is>
      </c>
      <c r="B19" s="5" t="n">
        <v>-150346</v>
      </c>
      <c r="C19" s="5" t="n">
        <v>-164686</v>
      </c>
    </row>
    <row r="20">
      <c r="A20" s="4" t="inlineStr">
        <is>
          <t>Accounts payable</t>
        </is>
      </c>
      <c r="B20" s="5" t="n">
        <v>-198469</v>
      </c>
      <c r="C20" s="5" t="n">
        <v>-1489760</v>
      </c>
    </row>
    <row r="21">
      <c r="A21" s="4" t="inlineStr">
        <is>
          <t>Accrued expenses</t>
        </is>
      </c>
      <c r="B21" s="5" t="n">
        <v>-5299163</v>
      </c>
      <c r="C21" s="5" t="n">
        <v>726332</v>
      </c>
    </row>
    <row r="22">
      <c r="A22" s="4" t="inlineStr">
        <is>
          <t>Income taxes payable</t>
        </is>
      </c>
      <c r="C22" s="5" t="n">
        <v>-2805</v>
      </c>
    </row>
    <row r="23">
      <c r="A23" s="4" t="inlineStr">
        <is>
          <t>Other liabilities</t>
        </is>
      </c>
      <c r="C23" s="5" t="n">
        <v>55587</v>
      </c>
    </row>
    <row r="24">
      <c r="A24" s="4" t="inlineStr">
        <is>
          <t>Net cash used in operating activities</t>
        </is>
      </c>
      <c r="B24" s="5" t="n">
        <v>-54253288</v>
      </c>
      <c r="C24" s="5" t="n">
        <v>-31790093</v>
      </c>
    </row>
    <row r="25">
      <c r="A25" s="3" t="inlineStr">
        <is>
          <t>INVESTING ACTIVITIES</t>
        </is>
      </c>
    </row>
    <row r="26">
      <c r="A26" s="4" t="inlineStr">
        <is>
          <t>Investment in joint venture</t>
        </is>
      </c>
      <c r="C26" s="5" t="n">
        <v>-900000</v>
      </c>
    </row>
    <row r="27">
      <c r="A27" s="4" t="inlineStr">
        <is>
          <t>Net cash used in investing activities</t>
        </is>
      </c>
      <c r="C27" s="5" t="n">
        <v>-900000</v>
      </c>
    </row>
    <row r="28">
      <c r="A28" s="3" t="inlineStr">
        <is>
          <t>FINANCING ACTIVITIES</t>
        </is>
      </c>
    </row>
    <row r="29">
      <c r="A29" s="4" t="inlineStr">
        <is>
          <t>Proceeds from the sale of common stock, net of issuance costs</t>
        </is>
      </c>
      <c r="B29" s="5" t="n">
        <v>46301841</v>
      </c>
      <c r="C29" s="5" t="n">
        <v>35430727</v>
      </c>
    </row>
    <row r="30">
      <c r="A30" s="4" t="inlineStr">
        <is>
          <t>Proceeds from debt</t>
        </is>
      </c>
      <c r="B30" s="5" t="n">
        <v>10000000</v>
      </c>
      <c r="C30" s="5" t="n">
        <v>904200</v>
      </c>
    </row>
    <row r="31">
      <c r="A31" s="4" t="inlineStr">
        <is>
          <t>Payment of debt issuance costs</t>
        </is>
      </c>
      <c r="B31" s="5" t="n">
        <v>-8032</v>
      </c>
    </row>
    <row r="32">
      <c r="A32" s="4" t="inlineStr">
        <is>
          <t>Proceeds from exercise of common stock warrants</t>
        </is>
      </c>
      <c r="B32" s="5" t="n">
        <v>3593380</v>
      </c>
      <c r="C32" s="5" t="n">
        <v>1138900</v>
      </c>
    </row>
    <row r="33">
      <c r="A33" s="4" t="inlineStr">
        <is>
          <t>Payments of finance lease obligations</t>
        </is>
      </c>
      <c r="B33" s="5" t="n">
        <v>-29778</v>
      </c>
      <c r="C33" s="5" t="n">
        <v>-215074</v>
      </c>
    </row>
    <row r="34">
      <c r="A34" s="4" t="inlineStr">
        <is>
          <t>Repayment of stockholder notes</t>
        </is>
      </c>
      <c r="B34" s="5" t="n">
        <v>-3612500</v>
      </c>
    </row>
    <row r="35">
      <c r="A35" s="4" t="inlineStr">
        <is>
          <t>Repayment of debt</t>
        </is>
      </c>
      <c r="B35" s="5" t="n">
        <v>-50285</v>
      </c>
      <c r="C35" s="5" t="n">
        <v>-48202</v>
      </c>
    </row>
    <row r="36">
      <c r="A36" s="4" t="inlineStr">
        <is>
          <t>Net cash provided by financing activities</t>
        </is>
      </c>
      <c r="B36" s="5" t="n">
        <v>56194626</v>
      </c>
      <c r="C36" s="5" t="n">
        <v>37210551</v>
      </c>
    </row>
    <row r="37">
      <c r="A37" s="4" t="inlineStr">
        <is>
          <t>Net increase in cash</t>
        </is>
      </c>
      <c r="B37" s="5" t="n">
        <v>1941338</v>
      </c>
      <c r="C37" s="5" t="n">
        <v>4520458</v>
      </c>
    </row>
    <row r="38">
      <c r="A38" s="4" t="inlineStr">
        <is>
          <t>Cash and cash equivalents at beginning of period</t>
        </is>
      </c>
      <c r="B38" s="5" t="n">
        <v>12535986</v>
      </c>
      <c r="C38" s="5" t="n">
        <v>8015528</v>
      </c>
    </row>
    <row r="39">
      <c r="A39" s="4" t="inlineStr">
        <is>
          <t>Cash and cash equivalents at end of period</t>
        </is>
      </c>
      <c r="B39" s="5" t="n">
        <v>14477324</v>
      </c>
      <c r="C39" s="5" t="n">
        <v>12535986</v>
      </c>
    </row>
    <row r="40">
      <c r="A40" s="3" t="inlineStr">
        <is>
          <t>Supplemental disclosure of cash flow information</t>
        </is>
      </c>
    </row>
    <row r="41">
      <c r="A41" s="4" t="inlineStr">
        <is>
          <t>Cash paid for interest</t>
        </is>
      </c>
      <c r="B41" s="7" t="n">
        <v>46239</v>
      </c>
      <c r="C41" s="5" t="n">
        <v>913967</v>
      </c>
    </row>
    <row r="42">
      <c r="A42" s="4" t="inlineStr">
        <is>
          <t>Accrued interest settled by conversion into common stock</t>
        </is>
      </c>
      <c r="C42" s="5" t="n">
        <v>1531004</v>
      </c>
    </row>
    <row r="43">
      <c r="A43" s="3" t="inlineStr">
        <is>
          <t>Supplemental schedule of non-cash financing activities:</t>
        </is>
      </c>
    </row>
    <row r="44">
      <c r="A44" s="4" t="inlineStr">
        <is>
          <t>Senior secured notes principal converted into common stock</t>
        </is>
      </c>
      <c r="C44" s="5" t="n">
        <v>7033950</v>
      </c>
    </row>
    <row r="45">
      <c r="A45" s="4" t="inlineStr">
        <is>
          <t>Unsecured notes principal converted into common stock</t>
        </is>
      </c>
      <c r="C45" s="5" t="n">
        <v>977966</v>
      </c>
    </row>
    <row r="46">
      <c r="A46" s="4" t="inlineStr">
        <is>
          <t>Issuance of exchange notes at estimated fair value</t>
        </is>
      </c>
      <c r="C46" s="5" t="n">
        <v>7050206</v>
      </c>
    </row>
    <row r="47">
      <c r="A47" s="4" t="inlineStr">
        <is>
          <t>Issuance of redemption feature at estimated fair value</t>
        </is>
      </c>
      <c r="C47" s="5" t="n">
        <v>8264451</v>
      </c>
    </row>
    <row r="48">
      <c r="A48" s="4" t="inlineStr">
        <is>
          <t>Series A-1 convertible preferred stock dividends and related settlement</t>
        </is>
      </c>
      <c r="C48" s="5" t="n">
        <v>166133</v>
      </c>
    </row>
    <row r="49">
      <c r="A49" s="4" t="inlineStr">
        <is>
          <t>Deferred offering costs and common stock issuance costs in accounts payable and accrued expenses</t>
        </is>
      </c>
      <c r="C49" s="7" t="n">
        <v>84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ficit) - Warrants (Details) - USD ($)</t>
        </is>
      </c>
      <c r="B1" s="2" t="inlineStr">
        <is>
          <t>Jul. 16, 2020</t>
        </is>
      </c>
      <c r="C1" s="2" t="inlineStr">
        <is>
          <t>Mar. 19, 2020</t>
        </is>
      </c>
      <c r="D1" s="2" t="inlineStr">
        <is>
          <t>Jan. 29, 2020</t>
        </is>
      </c>
      <c r="E1" s="2" t="inlineStr">
        <is>
          <t>Nov. 30, 2021</t>
        </is>
      </c>
      <c r="F1" s="2" t="inlineStr">
        <is>
          <t>Sep. 30, 2021</t>
        </is>
      </c>
      <c r="G1" s="2" t="inlineStr">
        <is>
          <t>Sep. 30, 2020</t>
        </is>
      </c>
      <c r="H1" s="2" t="inlineStr">
        <is>
          <t>Jan. 27, 2020</t>
        </is>
      </c>
      <c r="I1" s="2" t="inlineStr">
        <is>
          <t>Dec. 23, 2019</t>
        </is>
      </c>
      <c r="J1" s="2" t="inlineStr">
        <is>
          <t>Apr. 12, 2019</t>
        </is>
      </c>
    </row>
    <row r="2">
      <c r="A2" s="3" t="inlineStr">
        <is>
          <t>Warrants</t>
        </is>
      </c>
    </row>
    <row r="3">
      <c r="A3" s="4" t="inlineStr">
        <is>
          <t>Warrants exercise term</t>
        </is>
      </c>
      <c r="E3" s="4" t="inlineStr">
        <is>
          <t>5 years</t>
        </is>
      </c>
    </row>
    <row r="4">
      <c r="A4" s="4" t="inlineStr">
        <is>
          <t>Exercise price per share</t>
        </is>
      </c>
      <c r="E4" s="10" t="n">
        <v>1.5625</v>
      </c>
      <c r="H4" s="9" t="n">
        <v>0.232</v>
      </c>
    </row>
    <row r="5">
      <c r="A5" s="4" t="inlineStr">
        <is>
          <t>Deemed dividend upon modification of warrants</t>
        </is>
      </c>
      <c r="G5" s="7" t="n">
        <v>3140009</v>
      </c>
    </row>
    <row r="6">
      <c r="A6" s="4" t="inlineStr">
        <is>
          <t>Shares of common stock issuable upon exercise of warrants</t>
        </is>
      </c>
      <c r="E6" s="5" t="n">
        <v>2100000</v>
      </c>
      <c r="F6" s="5" t="n">
        <v>5128829</v>
      </c>
      <c r="H6" s="5" t="n">
        <v>4657852</v>
      </c>
    </row>
    <row r="7">
      <c r="A7" s="4" t="inlineStr">
        <is>
          <t>Proceeds from issuance of stock</t>
        </is>
      </c>
      <c r="B7" s="7" t="n">
        <v>1000000</v>
      </c>
      <c r="E7" s="7" t="n">
        <v>54000000</v>
      </c>
      <c r="F7" s="7" t="n">
        <v>46301841</v>
      </c>
      <c r="G7" s="7" t="n">
        <v>35430727</v>
      </c>
    </row>
    <row r="8">
      <c r="A8" s="4" t="inlineStr">
        <is>
          <t>Net proceeds from warrants</t>
        </is>
      </c>
      <c r="D8" s="7" t="n">
        <v>1100000</v>
      </c>
    </row>
    <row r="9">
      <c r="A9" s="4" t="inlineStr">
        <is>
          <t>Number of share issued</t>
        </is>
      </c>
      <c r="B9" s="5" t="n">
        <v>823045</v>
      </c>
      <c r="C9" s="5" t="n">
        <v>7244739</v>
      </c>
      <c r="E9" s="5" t="n">
        <v>46000000</v>
      </c>
    </row>
    <row r="10">
      <c r="A10" s="4" t="inlineStr">
        <is>
          <t>Common stock warrants</t>
        </is>
      </c>
    </row>
    <row r="11">
      <c r="A11" s="3" t="inlineStr">
        <is>
          <t>Warrants</t>
        </is>
      </c>
    </row>
    <row r="12">
      <c r="A12" s="4" t="inlineStr">
        <is>
          <t>Exercise price per share</t>
        </is>
      </c>
      <c r="F12" s="10" t="n">
        <v>0.9866</v>
      </c>
      <c r="I12" s="10" t="n">
        <v>0.232</v>
      </c>
      <c r="J12" s="8" t="n">
        <v>2.9</v>
      </c>
    </row>
    <row r="13">
      <c r="A13" s="4" t="inlineStr">
        <is>
          <t>Shares of common stock issuable upon exercise of warrants</t>
        </is>
      </c>
      <c r="F13" s="5" t="n">
        <v>3642138</v>
      </c>
    </row>
    <row r="14">
      <c r="A14" s="4" t="inlineStr">
        <is>
          <t>Proceeds from issuance of stock</t>
        </is>
      </c>
      <c r="F14" s="7" t="n">
        <v>3593380</v>
      </c>
    </row>
    <row r="15">
      <c r="A15" s="4" t="inlineStr">
        <is>
          <t>Number of share issued</t>
        </is>
      </c>
      <c r="G15" s="5" t="n">
        <v>10157050</v>
      </c>
    </row>
    <row r="16">
      <c r="A16" s="4" t="inlineStr">
        <is>
          <t>Warrant, 15 Months</t>
        </is>
      </c>
    </row>
    <row r="17">
      <c r="A17" s="3" t="inlineStr">
        <is>
          <t>Warrants</t>
        </is>
      </c>
    </row>
    <row r="18">
      <c r="A18" s="4" t="inlineStr">
        <is>
          <t>Warrants exercise term</t>
        </is>
      </c>
      <c r="I18" s="4" t="inlineStr">
        <is>
          <t>15 months</t>
        </is>
      </c>
    </row>
    <row r="19">
      <c r="A19" s="4" t="inlineStr">
        <is>
          <t>Warrant, 5 Years</t>
        </is>
      </c>
    </row>
    <row r="20">
      <c r="A20" s="3" t="inlineStr">
        <is>
          <t>Warrants</t>
        </is>
      </c>
    </row>
    <row r="21">
      <c r="A21" s="4" t="inlineStr">
        <is>
          <t>Warrants exercise term</t>
        </is>
      </c>
      <c r="I21" s="4" t="inlineStr">
        <is>
          <t>5 years</t>
        </is>
      </c>
    </row>
    <row r="22">
      <c r="A22" s="4" t="inlineStr">
        <is>
          <t>Cashless warrant</t>
        </is>
      </c>
    </row>
    <row r="23">
      <c r="A23" s="3" t="inlineStr">
        <is>
          <t>Warrants</t>
        </is>
      </c>
    </row>
    <row r="24">
      <c r="A24" s="4" t="inlineStr">
        <is>
          <t>Exercise price per share</t>
        </is>
      </c>
      <c r="F24" s="13" t="n">
        <v>1.51875</v>
      </c>
    </row>
    <row r="25">
      <c r="A25" s="4" t="inlineStr">
        <is>
          <t>Shares of common stock issuable upon exercise of warrants</t>
        </is>
      </c>
      <c r="F25" s="5" t="n">
        <v>397251</v>
      </c>
    </row>
    <row r="26">
      <c r="A26" s="4" t="inlineStr">
        <is>
          <t>Number of share issued</t>
        </is>
      </c>
      <c r="F26" s="5" t="n">
        <v>173797</v>
      </c>
    </row>
    <row r="27">
      <c r="A27" s="4" t="inlineStr">
        <is>
          <t>February 18, 2022</t>
        </is>
      </c>
    </row>
    <row r="28">
      <c r="A28" s="3" t="inlineStr">
        <is>
          <t>Warrants</t>
        </is>
      </c>
    </row>
    <row r="29">
      <c r="A29" s="4" t="inlineStr">
        <is>
          <t>Exercise price per share</t>
        </is>
      </c>
      <c r="F29" s="7" t="n">
        <v>12</v>
      </c>
    </row>
    <row r="30">
      <c r="A30" s="4" t="inlineStr">
        <is>
          <t>Shares of common stock issuable upon exercise of warrants</t>
        </is>
      </c>
      <c r="F30" s="5" t="n">
        <v>416035</v>
      </c>
    </row>
    <row r="31">
      <c r="A31" s="4" t="inlineStr">
        <is>
          <t>December 22, 2024</t>
        </is>
      </c>
    </row>
    <row r="32">
      <c r="A32" s="3" t="inlineStr">
        <is>
          <t>Warrants</t>
        </is>
      </c>
    </row>
    <row r="33">
      <c r="A33" s="4" t="inlineStr">
        <is>
          <t>Exercise price per share</t>
        </is>
      </c>
      <c r="F33" s="7" t="n">
        <v>12</v>
      </c>
    </row>
    <row r="34">
      <c r="A34" s="4" t="inlineStr">
        <is>
          <t>Shares of common stock issuable upon exercise of warrants</t>
        </is>
      </c>
      <c r="F34" s="5" t="n">
        <v>277128</v>
      </c>
    </row>
    <row r="35">
      <c r="A35" s="4" t="inlineStr">
        <is>
          <t>April 13, 2025</t>
        </is>
      </c>
    </row>
    <row r="36">
      <c r="A36" s="3" t="inlineStr">
        <is>
          <t>Warrants</t>
        </is>
      </c>
    </row>
    <row r="37">
      <c r="A37" s="4" t="inlineStr">
        <is>
          <t>Exercise price per share</t>
        </is>
      </c>
      <c r="F37" s="7" t="n">
        <v>12</v>
      </c>
    </row>
    <row r="38">
      <c r="A38" s="4" t="inlineStr">
        <is>
          <t>Shares of common stock issuable upon exercise of warrants</t>
        </is>
      </c>
      <c r="F38" s="5" t="n">
        <v>145686</v>
      </c>
    </row>
    <row r="39">
      <c r="A39" s="4" t="inlineStr">
        <is>
          <t>May 31, 2025</t>
        </is>
      </c>
    </row>
    <row r="40">
      <c r="A40" s="3" t="inlineStr">
        <is>
          <t>Warrants</t>
        </is>
      </c>
    </row>
    <row r="41">
      <c r="A41" s="4" t="inlineStr">
        <is>
          <t>Exercise price per share</t>
        </is>
      </c>
      <c r="F41" s="7" t="n">
        <v>12</v>
      </c>
    </row>
    <row r="42">
      <c r="A42" s="4" t="inlineStr">
        <is>
          <t>Shares of common stock issuable upon exercise of warrants</t>
        </is>
      </c>
      <c r="F42" s="5" t="n">
        <v>62437</v>
      </c>
    </row>
    <row r="43">
      <c r="A43" s="4" t="inlineStr">
        <is>
          <t>February 24, 2025</t>
        </is>
      </c>
    </row>
    <row r="44">
      <c r="A44" s="3" t="inlineStr">
        <is>
          <t>Warrants</t>
        </is>
      </c>
    </row>
    <row r="45">
      <c r="A45" s="4" t="inlineStr">
        <is>
          <t>Exercise price per share</t>
        </is>
      </c>
      <c r="F45" s="8" t="n">
        <v>1.27</v>
      </c>
    </row>
    <row r="46">
      <c r="A46" s="4" t="inlineStr">
        <is>
          <t>Shares of common stock issuable upon exercise of warrants</t>
        </is>
      </c>
      <c r="F46" s="5" t="n">
        <v>172864</v>
      </c>
    </row>
    <row r="47">
      <c r="A47" s="4" t="inlineStr">
        <is>
          <t>February 26, 2024</t>
        </is>
      </c>
    </row>
    <row r="48">
      <c r="A48" s="3" t="inlineStr">
        <is>
          <t>Warrants</t>
        </is>
      </c>
    </row>
    <row r="49">
      <c r="A49" s="4" t="inlineStr">
        <is>
          <t>Exercise price per share</t>
        </is>
      </c>
      <c r="F49" s="10" t="n">
        <v>0.9535</v>
      </c>
    </row>
    <row r="50">
      <c r="A50" s="4" t="inlineStr">
        <is>
          <t>Shares of common stock issuable upon exercise of warrants</t>
        </is>
      </c>
      <c r="F50" s="5" t="n">
        <v>1747047</v>
      </c>
    </row>
    <row r="51">
      <c r="A51" s="4" t="inlineStr">
        <is>
          <t>June 22, 2025</t>
        </is>
      </c>
    </row>
    <row r="52">
      <c r="A52" s="3" t="inlineStr">
        <is>
          <t>Warrants</t>
        </is>
      </c>
    </row>
    <row r="53">
      <c r="A53" s="4" t="inlineStr">
        <is>
          <t>Exercise price per share</t>
        </is>
      </c>
      <c r="F53" s="13" t="n">
        <v>1.51875</v>
      </c>
    </row>
    <row r="54">
      <c r="A54" s="4" t="inlineStr">
        <is>
          <t>Shares of common stock issuable upon exercise of warrants</t>
        </is>
      </c>
      <c r="F54" s="5" t="n">
        <v>191268</v>
      </c>
    </row>
    <row r="55">
      <c r="A55" s="4" t="inlineStr">
        <is>
          <t>January 28, 2026</t>
        </is>
      </c>
    </row>
    <row r="56">
      <c r="A56" s="3" t="inlineStr">
        <is>
          <t>Warrants</t>
        </is>
      </c>
    </row>
    <row r="57">
      <c r="A57" s="4" t="inlineStr">
        <is>
          <t>Exercise price per share</t>
        </is>
      </c>
      <c r="F57" s="8" t="n">
        <v>1.25</v>
      </c>
    </row>
    <row r="58">
      <c r="A58" s="4" t="inlineStr">
        <is>
          <t>Shares of common stock issuable upon exercise of warrants</t>
        </is>
      </c>
      <c r="F58" s="5" t="n">
        <v>2116364</v>
      </c>
    </row>
    <row r="59">
      <c r="A59" s="4" t="inlineStr">
        <is>
          <t>Warrant exercise price $0.232 | Common stock warrants</t>
        </is>
      </c>
    </row>
    <row r="60">
      <c r="A60" s="3" t="inlineStr">
        <is>
          <t>Warrants</t>
        </is>
      </c>
    </row>
    <row r="61">
      <c r="A61" s="4" t="inlineStr">
        <is>
          <t>Exercise price per share</t>
        </is>
      </c>
      <c r="G61" s="9" t="n">
        <v>0.232</v>
      </c>
    </row>
    <row r="62">
      <c r="A62" s="4" t="inlineStr">
        <is>
          <t>Shares of common stock issuable upon exercise of warrants</t>
        </is>
      </c>
      <c r="G62" s="5" t="n">
        <v>15085240</v>
      </c>
    </row>
    <row r="63">
      <c r="A63" s="4" t="inlineStr">
        <is>
          <t>Number of share issued</t>
        </is>
      </c>
      <c r="G63" s="5" t="n">
        <v>13003414</v>
      </c>
    </row>
    <row r="64">
      <c r="A64" s="4" t="inlineStr">
        <is>
          <t>Warrant exercise price $0.08 | Common stock warrants</t>
        </is>
      </c>
    </row>
    <row r="65">
      <c r="A65" s="3" t="inlineStr">
        <is>
          <t>Warrants</t>
        </is>
      </c>
    </row>
    <row r="66">
      <c r="A66" s="4" t="inlineStr">
        <is>
          <t>Exercise price per share</t>
        </is>
      </c>
      <c r="G66" s="8" t="n">
        <v>0.08</v>
      </c>
    </row>
    <row r="67">
      <c r="A67" s="4" t="inlineStr">
        <is>
          <t>Shares of common stock issuable upon exercise of warrants</t>
        </is>
      </c>
      <c r="G67" s="5" t="n">
        <v>80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t>
        </is>
      </c>
      <c r="B1" s="2" t="inlineStr">
        <is>
          <t>Jul. 16, 2020</t>
        </is>
      </c>
      <c r="C1" s="2" t="inlineStr">
        <is>
          <t>Mar. 23, 2020</t>
        </is>
      </c>
      <c r="D1" s="2" t="inlineStr">
        <is>
          <t>Mar. 19, 2020</t>
        </is>
      </c>
      <c r="E1" s="2" t="inlineStr">
        <is>
          <t>Nov. 30, 2021</t>
        </is>
      </c>
      <c r="F1" s="2" t="inlineStr">
        <is>
          <t>Sep. 30, 2021</t>
        </is>
      </c>
      <c r="G1" s="2" t="inlineStr">
        <is>
          <t>Sep. 30, 2020</t>
        </is>
      </c>
      <c r="H1" s="2" t="inlineStr">
        <is>
          <t>Jan. 27, 2020</t>
        </is>
      </c>
    </row>
    <row r="2">
      <c r="A2" s="3" t="inlineStr">
        <is>
          <t>Convertible Preferred Stock [Line Items]</t>
        </is>
      </c>
    </row>
    <row r="3">
      <c r="A3" s="4" t="inlineStr">
        <is>
          <t>Shares issued, price per share</t>
        </is>
      </c>
      <c r="B3" s="9" t="n">
        <v>1.215</v>
      </c>
      <c r="E3" s="8" t="n">
        <v>1.25</v>
      </c>
    </row>
    <row r="4">
      <c r="A4" s="4" t="inlineStr">
        <is>
          <t>Shares issued during period</t>
        </is>
      </c>
      <c r="B4" s="5" t="n">
        <v>823045</v>
      </c>
      <c r="D4" s="5" t="n">
        <v>7244739</v>
      </c>
      <c r="E4" s="5" t="n">
        <v>46000000</v>
      </c>
    </row>
    <row r="5">
      <c r="A5" s="4" t="inlineStr">
        <is>
          <t>Exercise price per share</t>
        </is>
      </c>
      <c r="E5" s="10" t="n">
        <v>1.5625</v>
      </c>
      <c r="H5" s="9" t="n">
        <v>0.232</v>
      </c>
    </row>
    <row r="6">
      <c r="A6" s="4" t="inlineStr">
        <is>
          <t>Deemed Dividend, Amendment Of Series A1 Convertible Preferred Stock</t>
        </is>
      </c>
      <c r="G6" s="7" t="n">
        <v>10328118</v>
      </c>
    </row>
    <row r="7">
      <c r="A7" s="4" t="inlineStr">
        <is>
          <t>Convertible Preferred Stock Series A-1</t>
        </is>
      </c>
    </row>
    <row r="8">
      <c r="A8" s="3" t="inlineStr">
        <is>
          <t>Convertible Preferred Stock [Line Items]</t>
        </is>
      </c>
    </row>
    <row r="9">
      <c r="A9" s="4" t="inlineStr">
        <is>
          <t>Convertible preferred stock, shares authorized</t>
        </is>
      </c>
      <c r="F9" s="5" t="n">
        <v>200000</v>
      </c>
      <c r="G9" s="5" t="n">
        <v>200000</v>
      </c>
    </row>
    <row r="10">
      <c r="A10" s="4" t="inlineStr">
        <is>
          <t>Shares issued, price per share</t>
        </is>
      </c>
      <c r="F10" s="7" t="n">
        <v>100</v>
      </c>
    </row>
    <row r="11">
      <c r="A11" s="4" t="inlineStr">
        <is>
          <t>Convertible stock, par value (in dollars per share)</t>
        </is>
      </c>
      <c r="F11" s="8" t="n">
        <v>0.01</v>
      </c>
      <c r="G11" s="8" t="n">
        <v>0.01</v>
      </c>
    </row>
    <row r="12">
      <c r="A12" s="4" t="inlineStr">
        <is>
          <t>Dividend rate</t>
        </is>
      </c>
      <c r="F12" s="4" t="inlineStr">
        <is>
          <t>10.00%</t>
        </is>
      </c>
    </row>
    <row r="13">
      <c r="A13" s="4" t="inlineStr">
        <is>
          <t>Shares issued during period</t>
        </is>
      </c>
      <c r="C13" s="5" t="n">
        <v>29358621</v>
      </c>
    </row>
    <row r="14">
      <c r="A14" s="4" t="inlineStr">
        <is>
          <t>Number of stock converted</t>
        </is>
      </c>
      <c r="C14" s="5" t="n">
        <v>68112</v>
      </c>
    </row>
    <row r="15">
      <c r="A15" s="4" t="inlineStr">
        <is>
          <t>Conversion rate per share</t>
        </is>
      </c>
      <c r="C15" s="14" t="n">
        <v>431.03447263</v>
      </c>
      <c r="H15" s="13" t="n">
        <v>18.89797</v>
      </c>
    </row>
    <row r="16">
      <c r="A16" s="4" t="inlineStr">
        <is>
          <t>Preferred stock issued to settle dividends (in shares)</t>
        </is>
      </c>
      <c r="G16" s="5" t="n">
        <v>1661</v>
      </c>
    </row>
    <row r="17">
      <c r="A17" s="4" t="inlineStr">
        <is>
          <t>Convertible preferred stock outstanding</t>
        </is>
      </c>
      <c r="F17" s="5" t="n">
        <v>0</v>
      </c>
      <c r="G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Information (Details)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tock-based compensation expense</t>
        </is>
      </c>
      <c r="B4" s="7" t="n">
        <v>4887287</v>
      </c>
      <c r="C4" s="7" t="n">
        <v>2807429</v>
      </c>
    </row>
    <row r="5">
      <c r="A5" s="4" t="inlineStr">
        <is>
          <t>Performance-based stock units</t>
        </is>
      </c>
    </row>
    <row r="6">
      <c r="A6" s="3" t="inlineStr">
        <is>
          <t>Share-based Compensation Arrangement by Share-based Payment Award [Line Items]</t>
        </is>
      </c>
    </row>
    <row r="7">
      <c r="A7" s="4" t="inlineStr">
        <is>
          <t>Term of award</t>
        </is>
      </c>
      <c r="B7" s="4" t="inlineStr">
        <is>
          <t>10 years</t>
        </is>
      </c>
    </row>
    <row r="8">
      <c r="A8" s="4" t="inlineStr">
        <is>
          <t>Stock options</t>
        </is>
      </c>
    </row>
    <row r="9">
      <c r="A9" s="3" t="inlineStr">
        <is>
          <t>Share-based Compensation Arrangement by Share-based Payment Award [Line Items]</t>
        </is>
      </c>
    </row>
    <row r="10">
      <c r="A10" s="4" t="inlineStr">
        <is>
          <t>Weighted average grant date fair value of options</t>
        </is>
      </c>
      <c r="B10" s="8" t="n">
        <v>0.98</v>
      </c>
      <c r="C10" s="8" t="n">
        <v>0.96</v>
      </c>
    </row>
    <row r="11">
      <c r="A11" s="4" t="inlineStr">
        <is>
          <t>Stock options | Minimum</t>
        </is>
      </c>
    </row>
    <row r="12">
      <c r="A12" s="3" t="inlineStr">
        <is>
          <t>Share-based Compensation Arrangement by Share-based Payment Award [Line Items]</t>
        </is>
      </c>
    </row>
    <row r="13">
      <c r="A13" s="4" t="inlineStr">
        <is>
          <t>Vesting period</t>
        </is>
      </c>
      <c r="B13" s="4" t="inlineStr">
        <is>
          <t>1 year</t>
        </is>
      </c>
    </row>
    <row r="14">
      <c r="A14" s="4" t="inlineStr">
        <is>
          <t>Stock options | Maximum</t>
        </is>
      </c>
    </row>
    <row r="15">
      <c r="A15" s="3" t="inlineStr">
        <is>
          <t>Share-based Compensation Arrangement by Share-based Payment Award [Line Items]</t>
        </is>
      </c>
    </row>
    <row r="16">
      <c r="A16" s="4" t="inlineStr">
        <is>
          <t>Vesting period</t>
        </is>
      </c>
      <c r="B16" s="4" t="inlineStr">
        <is>
          <t>4 years</t>
        </is>
      </c>
    </row>
    <row r="17">
      <c r="A17" s="4" t="inlineStr">
        <is>
          <t>Performance based share options</t>
        </is>
      </c>
    </row>
    <row r="18">
      <c r="A18" s="3" t="inlineStr">
        <is>
          <t>Share-based Compensation Arrangement by Share-based Payment Award [Line Items]</t>
        </is>
      </c>
    </row>
    <row r="19">
      <c r="A19" s="4" t="inlineStr">
        <is>
          <t>Term of award</t>
        </is>
      </c>
      <c r="B19" s="4" t="inlineStr">
        <is>
          <t>10 years</t>
        </is>
      </c>
    </row>
    <row r="20">
      <c r="A20" s="4" t="inlineStr">
        <is>
          <t>Weighted average grant date fair value of options</t>
        </is>
      </c>
      <c r="B20" s="8" t="n">
        <v>1.76</v>
      </c>
    </row>
    <row r="21">
      <c r="A21" s="4" t="inlineStr">
        <is>
          <t>Stock-based compensation expense</t>
        </is>
      </c>
      <c r="B21" s="7" t="n">
        <v>0</v>
      </c>
    </row>
    <row r="22">
      <c r="A22" s="4" t="inlineStr">
        <is>
          <t>2011 Equity Incentive Plan | Performance-based stock units</t>
        </is>
      </c>
    </row>
    <row r="23">
      <c r="A23" s="3" t="inlineStr">
        <is>
          <t>Share-based Compensation Arrangement by Share-based Payment Award [Line Items]</t>
        </is>
      </c>
    </row>
    <row r="24">
      <c r="A24" s="4" t="inlineStr">
        <is>
          <t>Awards outstanding</t>
        </is>
      </c>
      <c r="B24" s="5" t="n">
        <v>2470</v>
      </c>
    </row>
    <row r="25">
      <c r="A25" s="4" t="inlineStr">
        <is>
          <t>2015 Equity Incentive Plan</t>
        </is>
      </c>
    </row>
    <row r="26">
      <c r="A26" s="3" t="inlineStr">
        <is>
          <t>Share-based Compensation Arrangement by Share-based Payment Award [Line Items]</t>
        </is>
      </c>
    </row>
    <row r="27">
      <c r="A27" s="4" t="inlineStr">
        <is>
          <t>Aggregate number of common stock authorized for issuance</t>
        </is>
      </c>
      <c r="B27" s="5" t="n">
        <v>27838019</v>
      </c>
    </row>
    <row r="28">
      <c r="A28" s="4" t="inlineStr">
        <is>
          <t>Number of shares available for grant</t>
        </is>
      </c>
      <c r="B28" s="5" t="n">
        <v>10558352</v>
      </c>
    </row>
    <row r="29">
      <c r="A29" s="4" t="inlineStr">
        <is>
          <t>Term of award</t>
        </is>
      </c>
      <c r="B29" s="4" t="inlineStr">
        <is>
          <t>10 years</t>
        </is>
      </c>
    </row>
    <row r="30">
      <c r="A30" s="4" t="inlineStr">
        <is>
          <t>2015 Equity Incentive Plan | Minimum</t>
        </is>
      </c>
    </row>
    <row r="31">
      <c r="A31" s="3" t="inlineStr">
        <is>
          <t>Share-based Compensation Arrangement by Share-based Payment Award [Line Items]</t>
        </is>
      </c>
    </row>
    <row r="32">
      <c r="A32" s="4" t="inlineStr">
        <is>
          <t>Vesting period</t>
        </is>
      </c>
      <c r="B32" s="4" t="inlineStr">
        <is>
          <t>1 year</t>
        </is>
      </c>
    </row>
    <row r="33">
      <c r="A33" s="4" t="inlineStr">
        <is>
          <t>2015 Equity Incentive Plan | Maximum</t>
        </is>
      </c>
    </row>
    <row r="34">
      <c r="A34" s="3" t="inlineStr">
        <is>
          <t>Share-based Compensation Arrangement by Share-based Payment Award [Line Items]</t>
        </is>
      </c>
    </row>
    <row r="35">
      <c r="A35" s="4" t="inlineStr">
        <is>
          <t>Vesting period</t>
        </is>
      </c>
      <c r="B35" s="4" t="inlineStr">
        <is>
          <t>4 years</t>
        </is>
      </c>
    </row>
    <row r="36">
      <c r="A36" s="4" t="inlineStr">
        <is>
          <t>2015 Equity Incentive Plan | Stock options</t>
        </is>
      </c>
    </row>
    <row r="37">
      <c r="A37" s="3" t="inlineStr">
        <is>
          <t>Share-based Compensation Arrangement by Share-based Payment Award [Line Items]</t>
        </is>
      </c>
    </row>
    <row r="38">
      <c r="A38" s="4" t="inlineStr">
        <is>
          <t>Term of award</t>
        </is>
      </c>
      <c r="B38"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tock-based compensation expense</t>
        </is>
      </c>
      <c r="B4" s="7" t="n">
        <v>4887287</v>
      </c>
      <c r="C4" s="7" t="n">
        <v>2807429</v>
      </c>
    </row>
    <row r="5">
      <c r="A5" s="4" t="inlineStr">
        <is>
          <t>Research and development</t>
        </is>
      </c>
    </row>
    <row r="6">
      <c r="A6" s="3" t="inlineStr">
        <is>
          <t>Share-based Compensation Arrangement by Share-based Payment Award [Line Items]</t>
        </is>
      </c>
    </row>
    <row r="7">
      <c r="A7" s="4" t="inlineStr">
        <is>
          <t>Stock-based compensation expense</t>
        </is>
      </c>
      <c r="B7" s="5" t="n">
        <v>953328</v>
      </c>
      <c r="C7" s="5" t="n">
        <v>1241945</v>
      </c>
    </row>
    <row r="8">
      <c r="A8" s="4" t="inlineStr">
        <is>
          <t>General and administrative</t>
        </is>
      </c>
    </row>
    <row r="9">
      <c r="A9" s="3" t="inlineStr">
        <is>
          <t>Share-based Compensation Arrangement by Share-based Payment Award [Line Items]</t>
        </is>
      </c>
    </row>
    <row r="10">
      <c r="A10" s="4" t="inlineStr">
        <is>
          <t>Stock-based compensation expense</t>
        </is>
      </c>
      <c r="B10" s="7" t="n">
        <v>3933959</v>
      </c>
      <c r="C10" s="7" t="n">
        <v>15654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option activity (Details) - Stock options - USD ($)</t>
        </is>
      </c>
      <c r="B1" s="2" t="inlineStr">
        <is>
          <t>12 Months Ended</t>
        </is>
      </c>
    </row>
    <row r="2">
      <c r="B2" s="2" t="inlineStr">
        <is>
          <t>Sep. 30, 2021</t>
        </is>
      </c>
      <c r="C2" s="2" t="inlineStr">
        <is>
          <t>Sep. 30, 2020</t>
        </is>
      </c>
    </row>
    <row r="3">
      <c r="A3" s="3" t="inlineStr">
        <is>
          <t>Number of Shares</t>
        </is>
      </c>
    </row>
    <row r="4">
      <c r="A4" s="4" t="inlineStr">
        <is>
          <t>Balance, Beginning (in shares)</t>
        </is>
      </c>
      <c r="B4" s="5" t="n">
        <v>3762143</v>
      </c>
      <c r="C4" s="5" t="n">
        <v>1389999</v>
      </c>
    </row>
    <row r="5">
      <c r="A5" s="4" t="inlineStr">
        <is>
          <t>Granted (in shares)</t>
        </is>
      </c>
      <c r="B5" s="5" t="n">
        <v>12461645</v>
      </c>
      <c r="C5" s="5" t="n">
        <v>2641621</v>
      </c>
    </row>
    <row r="6">
      <c r="A6" s="4" t="inlineStr">
        <is>
          <t>Forfeited or expired (in shares)</t>
        </is>
      </c>
      <c r="B6" s="5" t="n">
        <v>-113773</v>
      </c>
      <c r="C6" s="5" t="n">
        <v>-269477</v>
      </c>
    </row>
    <row r="7">
      <c r="A7" s="4" t="inlineStr">
        <is>
          <t>Balance, Ending (in shares)</t>
        </is>
      </c>
      <c r="B7" s="5" t="n">
        <v>16110015</v>
      </c>
      <c r="C7" s="5" t="n">
        <v>3762143</v>
      </c>
    </row>
    <row r="8">
      <c r="A8" s="4" t="inlineStr">
        <is>
          <t>Vested and exercisable (in shares)</t>
        </is>
      </c>
      <c r="B8" s="5" t="n">
        <v>3683874</v>
      </c>
    </row>
    <row r="9">
      <c r="A9" s="4" t="inlineStr">
        <is>
          <t>Vested and expected to vest (in shares)</t>
        </is>
      </c>
      <c r="B9" s="5" t="n">
        <v>16110015</v>
      </c>
    </row>
    <row r="10">
      <c r="A10" s="3" t="inlineStr">
        <is>
          <t>Weighted Average Exercise Price</t>
        </is>
      </c>
    </row>
    <row r="11">
      <c r="A11" s="4" t="inlineStr">
        <is>
          <t>Balance, Beginning (in dollars per share)</t>
        </is>
      </c>
      <c r="B11" s="8" t="n">
        <v>2.01</v>
      </c>
      <c r="C11" s="8" t="n">
        <v>3.46</v>
      </c>
    </row>
    <row r="12">
      <c r="A12" s="4" t="inlineStr">
        <is>
          <t>Granted (in dollars per share)</t>
        </is>
      </c>
      <c r="B12" s="11" t="n">
        <v>1.29</v>
      </c>
      <c r="C12" s="11" t="n">
        <v>1.33</v>
      </c>
    </row>
    <row r="13">
      <c r="A13" s="4" t="inlineStr">
        <is>
          <t>Forfeited or expired (in dollars per share)</t>
        </is>
      </c>
      <c r="C13" s="11" t="n">
        <v>2.78</v>
      </c>
    </row>
    <row r="14">
      <c r="A14" s="4" t="inlineStr">
        <is>
          <t>Forfeited (in dollars per share)</t>
        </is>
      </c>
      <c r="B14" s="11" t="n">
        <v>0.76</v>
      </c>
    </row>
    <row r="15">
      <c r="A15" s="4" t="inlineStr">
        <is>
          <t>Balance, Ending (in dollars per share)</t>
        </is>
      </c>
      <c r="B15" s="11" t="n">
        <v>1.46</v>
      </c>
      <c r="C15" s="8" t="n">
        <v>2.01</v>
      </c>
    </row>
    <row r="16">
      <c r="A16" s="4" t="inlineStr">
        <is>
          <t>Vested and exercisable (in dollars per share)</t>
        </is>
      </c>
      <c r="B16" s="11" t="n">
        <v>1.65</v>
      </c>
    </row>
    <row r="17">
      <c r="A17" s="4" t="inlineStr">
        <is>
          <t>Vested and expected to vest (in dollars per share)</t>
        </is>
      </c>
      <c r="B17" s="8" t="n">
        <v>1.46</v>
      </c>
    </row>
    <row r="18">
      <c r="A18" s="3" t="inlineStr">
        <is>
          <t>Other option information</t>
        </is>
      </c>
    </row>
    <row r="19">
      <c r="A19" s="4" t="inlineStr">
        <is>
          <t>Balance-Remaining contractual term</t>
        </is>
      </c>
      <c r="B19" s="4" t="inlineStr">
        <is>
          <t>9 years</t>
        </is>
      </c>
    </row>
    <row r="20">
      <c r="A20" s="4" t="inlineStr">
        <is>
          <t>Vested and exercisable-Remaining contractual term</t>
        </is>
      </c>
      <c r="B20" s="4" t="inlineStr">
        <is>
          <t>8 years 6 months</t>
        </is>
      </c>
    </row>
    <row r="21">
      <c r="A21" s="4" t="inlineStr">
        <is>
          <t>Vested and expected to vest-Remaining contractual term</t>
        </is>
      </c>
      <c r="B21" s="4" t="inlineStr">
        <is>
          <t>9 years</t>
        </is>
      </c>
    </row>
    <row r="22">
      <c r="A22" s="4" t="inlineStr">
        <is>
          <t>Aggregate intrinsic value, Vest and expected</t>
        </is>
      </c>
      <c r="B22" s="7" t="n">
        <v>14303576</v>
      </c>
    </row>
    <row r="23">
      <c r="A23" s="4" t="inlineStr">
        <is>
          <t>Aggregate intrinsic value, Vest and exercisable</t>
        </is>
      </c>
      <c r="B23" s="7" t="n">
        <v>32184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Option Assumptions (Details) - USD ($)</t>
        </is>
      </c>
      <c r="B1" s="2" t="inlineStr">
        <is>
          <t>12 Months Ended</t>
        </is>
      </c>
    </row>
    <row r="2">
      <c r="B2" s="2" t="inlineStr">
        <is>
          <t>Sep. 30, 2021</t>
        </is>
      </c>
      <c r="C2" s="2" t="inlineStr">
        <is>
          <t>Sep. 30, 2020</t>
        </is>
      </c>
    </row>
    <row r="3">
      <c r="A3" s="4" t="inlineStr">
        <is>
          <t>Stock options</t>
        </is>
      </c>
    </row>
    <row r="4">
      <c r="A4" s="3" t="inlineStr">
        <is>
          <t>Share-based Compensation Arrangement by Share-based Payment Award [Line Items]</t>
        </is>
      </c>
    </row>
    <row r="5">
      <c r="A5" s="4" t="inlineStr">
        <is>
          <t>Risk-free interest rate</t>
        </is>
      </c>
      <c r="B5" s="4" t="inlineStr">
        <is>
          <t>0.58%</t>
        </is>
      </c>
      <c r="C5" s="4" t="inlineStr">
        <is>
          <t>0.66%</t>
        </is>
      </c>
    </row>
    <row r="6">
      <c r="A6" s="4" t="inlineStr">
        <is>
          <t>Expected life (years)</t>
        </is>
      </c>
      <c r="B6" s="4" t="inlineStr">
        <is>
          <t>6 years 14 days</t>
        </is>
      </c>
      <c r="C6" s="4" t="inlineStr">
        <is>
          <t>5 years 8 months 19 days</t>
        </is>
      </c>
    </row>
    <row r="7">
      <c r="A7" s="4" t="inlineStr">
        <is>
          <t>Expected volatility</t>
        </is>
      </c>
      <c r="B7" s="4" t="inlineStr">
        <is>
          <t>94.50%</t>
        </is>
      </c>
      <c r="C7" s="4" t="inlineStr">
        <is>
          <t>90.50%</t>
        </is>
      </c>
    </row>
    <row r="8">
      <c r="A8" s="4" t="inlineStr">
        <is>
          <t>Expected dividend yield</t>
        </is>
      </c>
      <c r="B8" s="4" t="inlineStr">
        <is>
          <t>0.00%</t>
        </is>
      </c>
    </row>
    <row r="9">
      <c r="A9" s="4" t="inlineStr">
        <is>
          <t>Unrecognized compensation expense</t>
        </is>
      </c>
      <c r="B9" s="7" t="n">
        <v>11039997</v>
      </c>
    </row>
    <row r="10">
      <c r="A10" s="4" t="inlineStr">
        <is>
          <t>Weighted average exercise period of unrecognized compensation</t>
        </is>
      </c>
      <c r="B10" s="4" t="inlineStr">
        <is>
          <t>3 years 3 months 18 days</t>
        </is>
      </c>
    </row>
    <row r="11">
      <c r="A11" s="4" t="inlineStr">
        <is>
          <t>Performance based share options</t>
        </is>
      </c>
    </row>
    <row r="12">
      <c r="A12" s="3" t="inlineStr">
        <is>
          <t>Share-based Compensation Arrangement by Share-based Payment Award [Line Items]</t>
        </is>
      </c>
    </row>
    <row r="13">
      <c r="A13" s="4" t="inlineStr">
        <is>
          <t>Risk-free interest rate</t>
        </is>
      </c>
      <c r="B13" s="4" t="inlineStr">
        <is>
          <t>0.88%</t>
        </is>
      </c>
    </row>
    <row r="14">
      <c r="A14" s="4" t="inlineStr">
        <is>
          <t>Expected life (years)</t>
        </is>
      </c>
      <c r="B14" s="4" t="inlineStr">
        <is>
          <t>5 years 5 months 4 days</t>
        </is>
      </c>
    </row>
    <row r="15">
      <c r="A15" s="4" t="inlineStr">
        <is>
          <t>Expected volatility</t>
        </is>
      </c>
      <c r="B15" s="4" t="inlineStr">
        <is>
          <t>93.10%</t>
        </is>
      </c>
    </row>
    <row r="16">
      <c r="A16" s="4" t="inlineStr">
        <is>
          <t>Expected dividend yield</t>
        </is>
      </c>
      <c r="B16"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erformance-Based (Details) - USD ($) $ / shares in Units, $ in Millions</t>
        </is>
      </c>
      <c r="B1" s="2" t="inlineStr">
        <is>
          <t>12 Months Ended</t>
        </is>
      </c>
    </row>
    <row r="2">
      <c r="B2" s="2" t="inlineStr">
        <is>
          <t>Sep. 30, 2021</t>
        </is>
      </c>
      <c r="C2" s="2" t="inlineStr">
        <is>
          <t>Sep. 30, 2020</t>
        </is>
      </c>
    </row>
    <row r="3">
      <c r="A3" s="4" t="inlineStr">
        <is>
          <t>Performance-based stock units</t>
        </is>
      </c>
    </row>
    <row r="4">
      <c r="A4" s="3" t="inlineStr">
        <is>
          <t>Share-based Compensation Arrangement by Share-based Payment Award [Line Items]</t>
        </is>
      </c>
    </row>
    <row r="5">
      <c r="A5" s="4" t="inlineStr">
        <is>
          <t>Term of award</t>
        </is>
      </c>
      <c r="B5" s="4" t="inlineStr">
        <is>
          <t>10 years</t>
        </is>
      </c>
    </row>
    <row r="6">
      <c r="A6" s="3" t="inlineStr">
        <is>
          <t>Number of PSUs</t>
        </is>
      </c>
    </row>
    <row r="7">
      <c r="A7" s="4" t="inlineStr">
        <is>
          <t>Balance, Beginning</t>
        </is>
      </c>
      <c r="B7" s="5" t="n">
        <v>2470</v>
      </c>
      <c r="C7" s="5" t="n">
        <v>2470</v>
      </c>
    </row>
    <row r="8">
      <c r="A8" s="4" t="inlineStr">
        <is>
          <t>Balance, Ending</t>
        </is>
      </c>
      <c r="B8" s="5" t="n">
        <v>2470</v>
      </c>
      <c r="C8" s="5" t="n">
        <v>2470</v>
      </c>
    </row>
    <row r="9">
      <c r="A9" s="4" t="inlineStr">
        <is>
          <t>Vested and exercisable</t>
        </is>
      </c>
      <c r="B9" s="5" t="n">
        <v>2470</v>
      </c>
    </row>
    <row r="10">
      <c r="A10" s="4" t="inlineStr">
        <is>
          <t>Vested and expected to vest</t>
        </is>
      </c>
      <c r="B10" s="5" t="n">
        <v>2470</v>
      </c>
    </row>
    <row r="11">
      <c r="A11" s="3" t="inlineStr">
        <is>
          <t>Weighted Average Base Price Per Unit</t>
        </is>
      </c>
    </row>
    <row r="12">
      <c r="A12" s="4" t="inlineStr">
        <is>
          <t>Balance, Beginning</t>
        </is>
      </c>
      <c r="C12" s="8" t="n">
        <v>49.97</v>
      </c>
    </row>
    <row r="13">
      <c r="A13" s="4" t="inlineStr">
        <is>
          <t>Vested and exercisable</t>
        </is>
      </c>
      <c r="B13" s="8" t="n">
        <v>49.97</v>
      </c>
    </row>
    <row r="14">
      <c r="A14" s="4" t="inlineStr">
        <is>
          <t>Balance, Ending</t>
        </is>
      </c>
      <c r="B14" s="11" t="n">
        <v>49.97</v>
      </c>
    </row>
    <row r="15">
      <c r="A15" s="4" t="inlineStr">
        <is>
          <t>Vested and expected to vest</t>
        </is>
      </c>
      <c r="B15" s="8" t="n">
        <v>49.97</v>
      </c>
    </row>
    <row r="16">
      <c r="A16" s="4" t="inlineStr">
        <is>
          <t>Weighted average remaining contractual term, Outstanding</t>
        </is>
      </c>
      <c r="B16" s="4" t="inlineStr">
        <is>
          <t>3 years</t>
        </is>
      </c>
    </row>
    <row r="17">
      <c r="A17" s="4" t="inlineStr">
        <is>
          <t>Weighted average remaining contractual term, Vested and exercisable</t>
        </is>
      </c>
      <c r="B17" s="4" t="inlineStr">
        <is>
          <t>3 years</t>
        </is>
      </c>
    </row>
    <row r="18">
      <c r="A18" s="4" t="inlineStr">
        <is>
          <t>Weighted average remaining contractual term, Vested and expected to vest</t>
        </is>
      </c>
      <c r="B18" s="4" t="inlineStr">
        <is>
          <t>3 years</t>
        </is>
      </c>
    </row>
    <row r="19">
      <c r="A19" s="4" t="inlineStr">
        <is>
          <t>Performance based share options</t>
        </is>
      </c>
    </row>
    <row r="20">
      <c r="A20" s="3" t="inlineStr">
        <is>
          <t>Share-based Compensation Arrangement by Share-based Payment Award [Line Items]</t>
        </is>
      </c>
    </row>
    <row r="21">
      <c r="A21" s="4" t="inlineStr">
        <is>
          <t>Term of award</t>
        </is>
      </c>
      <c r="B21" s="4" t="inlineStr">
        <is>
          <t>10 years</t>
        </is>
      </c>
    </row>
    <row r="22">
      <c r="A22" s="3" t="inlineStr">
        <is>
          <t>Number of Shares</t>
        </is>
      </c>
    </row>
    <row r="23">
      <c r="A23" s="4" t="inlineStr">
        <is>
          <t>Granted (in shares)</t>
        </is>
      </c>
      <c r="B23" s="5" t="n">
        <v>1000000</v>
      </c>
    </row>
    <row r="24">
      <c r="A24" s="4" t="inlineStr">
        <is>
          <t>Balance, Ending (in shares)</t>
        </is>
      </c>
      <c r="B24" s="5" t="n">
        <v>1000000</v>
      </c>
    </row>
    <row r="25">
      <c r="A25" s="3" t="inlineStr">
        <is>
          <t>Weighted Average Exercise Price</t>
        </is>
      </c>
    </row>
    <row r="26">
      <c r="A26" s="4" t="inlineStr">
        <is>
          <t>Granted (in dollars per share)</t>
        </is>
      </c>
      <c r="B26" s="8" t="n">
        <v>2.42</v>
      </c>
    </row>
    <row r="27">
      <c r="A27" s="4" t="inlineStr">
        <is>
          <t>Balance, Ending (in dollars per share)</t>
        </is>
      </c>
      <c r="B27" s="8" t="n">
        <v>2.42</v>
      </c>
    </row>
    <row r="28">
      <c r="A28" s="3" t="inlineStr">
        <is>
          <t>Other option information</t>
        </is>
      </c>
    </row>
    <row r="29">
      <c r="A29" s="4" t="inlineStr">
        <is>
          <t>Balance-Remaining contractual term</t>
        </is>
      </c>
      <c r="B29" s="4" t="inlineStr">
        <is>
          <t>9 years 9 months 18 days</t>
        </is>
      </c>
    </row>
    <row r="30">
      <c r="A30" s="4" t="inlineStr">
        <is>
          <t>Funds raised threshold for vesting</t>
        </is>
      </c>
      <c r="B30" s="7" t="n">
        <v>100</v>
      </c>
    </row>
    <row r="31">
      <c r="A31" s="4" t="inlineStr">
        <is>
          <t>Weighted average grant date fair value of options</t>
        </is>
      </c>
      <c r="B31" s="8" t="n">
        <v>1.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 $ / shares</t>
        </is>
      </c>
      <c r="B1" s="2" t="inlineStr">
        <is>
          <t>12 Months Ended</t>
        </is>
      </c>
    </row>
    <row r="2">
      <c r="B2" s="2" t="inlineStr">
        <is>
          <t>Sep. 30, 2021</t>
        </is>
      </c>
      <c r="C2" s="2" t="inlineStr">
        <is>
          <t>Sep. 30, 2020</t>
        </is>
      </c>
    </row>
    <row r="3">
      <c r="A3" s="3" t="inlineStr">
        <is>
          <t>Number of RSUs</t>
        </is>
      </c>
    </row>
    <row r="4">
      <c r="A4" s="4" t="inlineStr">
        <is>
          <t>Balance, Beginning</t>
        </is>
      </c>
      <c r="C4" s="5" t="n">
        <v>109</v>
      </c>
    </row>
    <row r="5">
      <c r="A5" s="4" t="inlineStr">
        <is>
          <t>Vested and settled</t>
        </is>
      </c>
      <c r="C5" s="5" t="n">
        <v>-109</v>
      </c>
    </row>
    <row r="6">
      <c r="A6" s="3" t="inlineStr">
        <is>
          <t>Weighted Average Grant Date Fair Value</t>
        </is>
      </c>
    </row>
    <row r="7">
      <c r="A7" s="4" t="inlineStr">
        <is>
          <t>Balance, Beginning</t>
        </is>
      </c>
      <c r="C7" s="7" t="n">
        <v>96</v>
      </c>
    </row>
    <row r="8">
      <c r="A8" s="4" t="inlineStr">
        <is>
          <t>Vested and settled</t>
        </is>
      </c>
      <c r="C8" s="7" t="n">
        <v>96</v>
      </c>
    </row>
    <row r="9">
      <c r="A9" s="4" t="inlineStr">
        <is>
          <t>Minimum</t>
        </is>
      </c>
    </row>
    <row r="10">
      <c r="A10" s="3" t="inlineStr">
        <is>
          <t>Share-based Compensation Arrangement by Share-based Payment Award [Line Items]</t>
        </is>
      </c>
    </row>
    <row r="11">
      <c r="A11" s="4" t="inlineStr">
        <is>
          <t>Vesting period</t>
        </is>
      </c>
      <c r="B11" s="4" t="inlineStr">
        <is>
          <t>2 years</t>
        </is>
      </c>
    </row>
    <row r="12">
      <c r="A12" s="4" t="inlineStr">
        <is>
          <t>Maximum</t>
        </is>
      </c>
    </row>
    <row r="13">
      <c r="A13" s="3" t="inlineStr">
        <is>
          <t>Share-based Compensation Arrangement by Share-based Payment Award [Line Items]</t>
        </is>
      </c>
    </row>
    <row r="14">
      <c r="A14" s="4" t="inlineStr">
        <is>
          <t>Vesting period</t>
        </is>
      </c>
      <c r="B14"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0" customWidth="1" min="2" max="2"/>
    <col width="24" customWidth="1" min="3" max="3"/>
    <col width="24" customWidth="1" min="4" max="4"/>
    <col width="20" customWidth="1" min="5" max="5"/>
    <col width="34" customWidth="1" min="6" max="6"/>
    <col width="21" customWidth="1" min="7" max="7"/>
    <col width="21" customWidth="1" min="8" max="8"/>
  </cols>
  <sheetData>
    <row r="1">
      <c r="A1" s="1" t="inlineStr">
        <is>
          <t>Stock-Based Compensation - Restricted stock (Details)</t>
        </is>
      </c>
      <c r="B1" s="2" t="inlineStr">
        <is>
          <t>Jul. 16, 2020shares</t>
        </is>
      </c>
      <c r="C1" s="2" t="inlineStr">
        <is>
          <t>Mar. 19, 2020itemshares</t>
        </is>
      </c>
      <c r="D1" s="2" t="inlineStr">
        <is>
          <t>Jan. 27, 2020itemshares</t>
        </is>
      </c>
      <c r="E1" s="2" t="inlineStr">
        <is>
          <t>Nov. 30, 2021shares</t>
        </is>
      </c>
      <c r="F1" s="2" t="inlineStr">
        <is>
          <t>Jan. 31, 2020item$ / sharesshares</t>
        </is>
      </c>
      <c r="G1" s="2" t="inlineStr">
        <is>
          <t>Sep. 30, 2021USD ($)</t>
        </is>
      </c>
      <c r="H1" s="2" t="inlineStr">
        <is>
          <t>Sep. 30, 2020USD ($)</t>
        </is>
      </c>
    </row>
    <row r="2">
      <c r="A2" s="3" t="inlineStr">
        <is>
          <t>Share-based Compensation Arrangement by Share-based Payment Award [Line Items]</t>
        </is>
      </c>
    </row>
    <row r="3">
      <c r="A3" s="4" t="inlineStr">
        <is>
          <t>Number of principals | item</t>
        </is>
      </c>
      <c r="C3" s="5" t="n">
        <v>4</v>
      </c>
    </row>
    <row r="4">
      <c r="A4" s="4" t="inlineStr">
        <is>
          <t>Shares issued during period | shares</t>
        </is>
      </c>
      <c r="B4" s="5" t="n">
        <v>823045</v>
      </c>
      <c r="C4" s="5" t="n">
        <v>7244739</v>
      </c>
      <c r="E4" s="5" t="n">
        <v>46000000</v>
      </c>
    </row>
    <row r="5">
      <c r="A5" s="4" t="inlineStr">
        <is>
          <t>Stock-based compensation expense | $</t>
        </is>
      </c>
      <c r="G5" s="7" t="n">
        <v>4887287</v>
      </c>
      <c r="H5" s="7" t="n">
        <v>2807429</v>
      </c>
    </row>
    <row r="6">
      <c r="A6" s="4" t="inlineStr">
        <is>
          <t>MTTR, LLC ("MTTR")</t>
        </is>
      </c>
    </row>
    <row r="7">
      <c r="A7" s="3" t="inlineStr">
        <is>
          <t>Share-based Compensation Arrangement by Share-based Payment Award [Line Items]</t>
        </is>
      </c>
    </row>
    <row r="8">
      <c r="A8" s="4" t="inlineStr">
        <is>
          <t>Number of principals | item</t>
        </is>
      </c>
      <c r="D8" s="5" t="n">
        <v>4</v>
      </c>
    </row>
    <row r="9">
      <c r="A9" s="4" t="inlineStr">
        <is>
          <t>Shares issued during period | shares</t>
        </is>
      </c>
      <c r="D9" s="5" t="n">
        <v>7244739</v>
      </c>
    </row>
    <row r="10">
      <c r="A10" s="4" t="inlineStr">
        <is>
          <t>Restricted Stock | MTTR, LLC ("MTTR")</t>
        </is>
      </c>
    </row>
    <row r="11">
      <c r="A11" s="3" t="inlineStr">
        <is>
          <t>Share-based Compensation Arrangement by Share-based Payment Award [Line Items]</t>
        </is>
      </c>
    </row>
    <row r="12">
      <c r="A12" s="4" t="inlineStr">
        <is>
          <t>Number of principals | item</t>
        </is>
      </c>
      <c r="F12" s="5" t="n">
        <v>4</v>
      </c>
    </row>
    <row r="13">
      <c r="A13" s="4" t="inlineStr">
        <is>
          <t>Shares issued during period | shares</t>
        </is>
      </c>
      <c r="F13" s="5" t="n">
        <v>7244739</v>
      </c>
    </row>
    <row r="14">
      <c r="A14" s="4" t="inlineStr">
        <is>
          <t>Share repurchase price | $ / shares</t>
        </is>
      </c>
      <c r="F14" s="8" t="n">
        <v>0.01</v>
      </c>
    </row>
    <row r="15">
      <c r="A15" s="4" t="inlineStr">
        <is>
          <t>Grant date fair value of share | $ / shares</t>
        </is>
      </c>
      <c r="F15" s="8" t="n">
        <v>0.54</v>
      </c>
    </row>
    <row r="16">
      <c r="A16" s="4" t="inlineStr">
        <is>
          <t>Explicit service period</t>
        </is>
      </c>
      <c r="F16" s="4" t="inlineStr">
        <is>
          <t>4 years 9 months 18 days</t>
        </is>
      </c>
    </row>
    <row r="17">
      <c r="A17" s="4" t="inlineStr">
        <is>
          <t>Stock-based compensation expense | $</t>
        </is>
      </c>
      <c r="G17" s="5" t="n">
        <v>607060</v>
      </c>
      <c r="H17" s="7" t="n">
        <v>1301152</v>
      </c>
    </row>
    <row r="18">
      <c r="A18" s="4" t="inlineStr">
        <is>
          <t>Unamortized expense to be recognized of stock awards other than options | $</t>
        </is>
      </c>
      <c r="G18" s="7" t="n">
        <v>2003948</v>
      </c>
    </row>
    <row r="19">
      <c r="A19" s="4" t="inlineStr">
        <is>
          <t>Restricted Stock | MTTR, LLC ("MTTR") | Minimum</t>
        </is>
      </c>
    </row>
    <row r="20">
      <c r="A20" s="3" t="inlineStr">
        <is>
          <t>Share-based Compensation Arrangement by Share-based Payment Award [Line Items]</t>
        </is>
      </c>
    </row>
    <row r="21">
      <c r="A21" s="4" t="inlineStr">
        <is>
          <t>Repurchase right lapses on shares (as a percent)</t>
        </is>
      </c>
      <c r="F21" s="4" t="inlineStr">
        <is>
          <t>50.00%</t>
        </is>
      </c>
    </row>
    <row r="22">
      <c r="A22" s="4" t="inlineStr">
        <is>
          <t>Restricted Stock | MTTR, LLC ("MTTR") | Maximum</t>
        </is>
      </c>
    </row>
    <row r="23">
      <c r="A23" s="3" t="inlineStr">
        <is>
          <t>Share-based Compensation Arrangement by Share-based Payment Award [Line Items]</t>
        </is>
      </c>
    </row>
    <row r="24">
      <c r="A24" s="4" t="inlineStr">
        <is>
          <t>Repurchase right lapses on shares (as a percent)</t>
        </is>
      </c>
      <c r="F24"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llaboration Arrangements (Details) - USD ($)</t>
        </is>
      </c>
      <c r="B1" s="2" t="inlineStr">
        <is>
          <t>May 22, 2020</t>
        </is>
      </c>
      <c r="C1" s="2" t="inlineStr">
        <is>
          <t>Jun. 30, 2020</t>
        </is>
      </c>
      <c r="D1" s="2" t="inlineStr">
        <is>
          <t>Sep. 30, 2020</t>
        </is>
      </c>
      <c r="E1" s="2" t="inlineStr">
        <is>
          <t>May 31, 2020</t>
        </is>
      </c>
    </row>
    <row r="2">
      <c r="A2" s="3" t="inlineStr">
        <is>
          <t>Collaborative Arrangements and Non-collaborative Arrangement Transactions [Line Items]</t>
        </is>
      </c>
    </row>
    <row r="3">
      <c r="A3" s="4" t="inlineStr">
        <is>
          <t>Investment in joint venture</t>
        </is>
      </c>
      <c r="D3" s="7" t="n">
        <v>900000</v>
      </c>
    </row>
    <row r="4">
      <c r="A4" s="4" t="inlineStr">
        <is>
          <t>PRC Joint Venture</t>
        </is>
      </c>
    </row>
    <row r="5">
      <c r="A5" s="3" t="inlineStr">
        <is>
          <t>Collaborative Arrangements and Non-collaborative Arrangement Transactions [Line Items]</t>
        </is>
      </c>
    </row>
    <row r="6">
      <c r="A6" s="4" t="inlineStr">
        <is>
          <t>Ownership percentage</t>
        </is>
      </c>
      <c r="B6" s="4" t="inlineStr">
        <is>
          <t>20.00%</t>
        </is>
      </c>
      <c r="E6" s="4" t="inlineStr">
        <is>
          <t>20.00%</t>
        </is>
      </c>
    </row>
    <row r="7">
      <c r="A7" s="4" t="inlineStr">
        <is>
          <t>Investment in joint venture</t>
        </is>
      </c>
      <c r="C7" s="7" t="n">
        <v>900000</v>
      </c>
    </row>
    <row r="8">
      <c r="A8" s="4" t="inlineStr">
        <is>
          <t>Milestone payments amount</t>
        </is>
      </c>
      <c r="B8" s="7" t="n">
        <v>2100000</v>
      </c>
      <c r="C8" s="7" t="n">
        <v>2100000</v>
      </c>
    </row>
    <row r="9">
      <c r="A9" s="4" t="inlineStr">
        <is>
          <t>Period over which additional investment in joint venture will be made</t>
        </is>
      </c>
      <c r="C9" s="4" t="inlineStr">
        <is>
          <t>4 years</t>
        </is>
      </c>
    </row>
    <row r="10">
      <c r="A10" s="4" t="inlineStr">
        <is>
          <t>Syntone | PRC Joint Venture</t>
        </is>
      </c>
    </row>
    <row r="11">
      <c r="A11" s="3" t="inlineStr">
        <is>
          <t>Collaborative Arrangements and Non-collaborative Arrangement Transactions [Line Items]</t>
        </is>
      </c>
    </row>
    <row r="12">
      <c r="A12" s="4" t="inlineStr">
        <is>
          <t>Ownership percentage</t>
        </is>
      </c>
      <c r="B12" s="4" t="inlineStr">
        <is>
          <t>80.00%</t>
        </is>
      </c>
      <c r="E12" s="4" t="inlineStr">
        <is>
          <t>8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Sep. 30, 2021</t>
        </is>
      </c>
    </row>
    <row r="3">
      <c r="A3" s="3" t="inlineStr">
        <is>
          <t>Organization and Operations</t>
        </is>
      </c>
    </row>
    <row r="4">
      <c r="A4" s="4" t="inlineStr">
        <is>
          <t>Organization and Operations</t>
        </is>
      </c>
      <c r="B4" s="4" t="inlineStr">
        <is>
          <t>1. Organization and Operations Description of the Business Outlook Therapeutics, Inc., (formerly Oncobiolog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Iselin, New Jersey. ​ The Company has been actively monitoring the COVID-19 pandemic and its impact globally. Given the Company’s current infrastructure needs and current strategy, the Company was able to transition to remote working with limited impact on productivity, as shelter-in-place and similar government orders were imposed. All development activities are currently active in support of the Company’s Biologics License Application (“BLA”) registration program for ONS-5010 for wet age-related macular degeneration (“wet AMD”).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Management believes the financial results for the year ended September 30, 2021 were not significantly impacted by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20" customWidth="1" min="2" max="2"/>
    <col width="24" customWidth="1" min="3" max="3"/>
    <col width="41" customWidth="1" min="4" max="4"/>
    <col width="20" customWidth="1" min="5" max="5"/>
    <col width="21" customWidth="1" min="6" max="6"/>
    <col width="21" customWidth="1" min="7" max="7"/>
  </cols>
  <sheetData>
    <row r="1">
      <c r="A1" s="1" t="inlineStr">
        <is>
          <t>Related-Party Transactions (Details)</t>
        </is>
      </c>
      <c r="B1" s="2" t="inlineStr">
        <is>
          <t>Jul. 16, 2020shares</t>
        </is>
      </c>
      <c r="C1" s="2" t="inlineStr">
        <is>
          <t>Mar. 19, 2020itemshares</t>
        </is>
      </c>
      <c r="D1" s="2" t="inlineStr">
        <is>
          <t>Jan. 27, 2020USD ($)itemindividualshares</t>
        </is>
      </c>
      <c r="E1" s="2" t="inlineStr">
        <is>
          <t>Nov. 30, 2021shares</t>
        </is>
      </c>
      <c r="F1" s="2" t="inlineStr">
        <is>
          <t>Sep. 30, 2021USD ($)</t>
        </is>
      </c>
      <c r="G1" s="2" t="inlineStr">
        <is>
          <t>Sep. 30, 2020USD ($)</t>
        </is>
      </c>
    </row>
    <row r="2">
      <c r="A2" s="3" t="inlineStr">
        <is>
          <t>Related Party Transaction [Line Items]</t>
        </is>
      </c>
    </row>
    <row r="3">
      <c r="A3" s="4" t="inlineStr">
        <is>
          <t>Number of principals | item</t>
        </is>
      </c>
      <c r="C3" s="5" t="n">
        <v>4</v>
      </c>
    </row>
    <row r="4">
      <c r="A4" s="4" t="inlineStr">
        <is>
          <t>Number Of Executive Officers</t>
        </is>
      </c>
      <c r="C4" s="5" t="n">
        <v>2</v>
      </c>
      <c r="D4" s="5" t="n">
        <v>2</v>
      </c>
    </row>
    <row r="5">
      <c r="A5" s="4" t="inlineStr">
        <is>
          <t>Shares issued during period | shares</t>
        </is>
      </c>
      <c r="B5" s="5" t="n">
        <v>823045</v>
      </c>
      <c r="C5" s="5" t="n">
        <v>7244739</v>
      </c>
      <c r="E5" s="5" t="n">
        <v>46000000</v>
      </c>
    </row>
    <row r="6">
      <c r="A6" s="4" t="inlineStr">
        <is>
          <t>MTTR, LLC ("MTTR")</t>
        </is>
      </c>
    </row>
    <row r="7">
      <c r="A7" s="3" t="inlineStr">
        <is>
          <t>Related Party Transaction [Line Items]</t>
        </is>
      </c>
    </row>
    <row r="8">
      <c r="A8" s="4" t="inlineStr">
        <is>
          <t>Number of principals | item</t>
        </is>
      </c>
      <c r="D8" s="5" t="n">
        <v>4</v>
      </c>
    </row>
    <row r="9">
      <c r="A9" s="4" t="inlineStr">
        <is>
          <t>Shares issued during period | shares</t>
        </is>
      </c>
      <c r="D9" s="5" t="n">
        <v>7244739</v>
      </c>
    </row>
    <row r="10">
      <c r="A10" s="4" t="inlineStr">
        <is>
          <t>Contract termination settlement fee</t>
        </is>
      </c>
      <c r="D10" s="7" t="n">
        <v>110000</v>
      </c>
    </row>
    <row r="11">
      <c r="A11" s="4" t="inlineStr">
        <is>
          <t>Related party expense</t>
        </is>
      </c>
      <c r="F11" s="7" t="n">
        <v>1089408</v>
      </c>
      <c r="G11" s="7" t="n">
        <v>1294089</v>
      </c>
    </row>
    <row r="12">
      <c r="A12" s="4" t="inlineStr">
        <is>
          <t>Due to related party, current</t>
        </is>
      </c>
      <c r="F12" s="7" t="n">
        <v>89762</v>
      </c>
      <c r="G12" s="7" t="n">
        <v>89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es</t>
        </is>
      </c>
    </row>
    <row r="4">
      <c r="A4" s="4" t="inlineStr">
        <is>
          <t>State tax</t>
        </is>
      </c>
      <c r="B4" s="7" t="n">
        <v>2000</v>
      </c>
      <c r="C4" s="7" t="n">
        <v>-3269157</v>
      </c>
    </row>
    <row r="5">
      <c r="A5" s="4" t="inlineStr">
        <is>
          <t>Foreign tax provision</t>
        </is>
      </c>
      <c r="C5" s="5" t="n">
        <v>-2805</v>
      </c>
    </row>
    <row r="6">
      <c r="A6" s="4" t="inlineStr">
        <is>
          <t>Income tax benefit</t>
        </is>
      </c>
      <c r="B6" s="7" t="n">
        <v>2000</v>
      </c>
      <c r="C6" s="7" t="n">
        <v>-32719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ncome Taxes - Reconciliation tax expense (Details)</t>
        </is>
      </c>
      <c r="B1" s="2" t="inlineStr">
        <is>
          <t>Jan. 01, 2018</t>
        </is>
      </c>
      <c r="C1" s="2" t="inlineStr">
        <is>
          <t>Dec. 31, 2017</t>
        </is>
      </c>
      <c r="D1" s="2" t="inlineStr">
        <is>
          <t>Sep. 30, 2021</t>
        </is>
      </c>
      <c r="E1" s="2" t="inlineStr">
        <is>
          <t>Sep. 30, 2020</t>
        </is>
      </c>
    </row>
    <row r="2">
      <c r="A2" s="3" t="inlineStr">
        <is>
          <t>Income Taxes</t>
        </is>
      </c>
    </row>
    <row r="3">
      <c r="A3" s="4" t="inlineStr">
        <is>
          <t>U.S. federal statutory rate</t>
        </is>
      </c>
      <c r="B3" s="4" t="inlineStr">
        <is>
          <t>(21.00%)</t>
        </is>
      </c>
      <c r="C3" s="4" t="inlineStr">
        <is>
          <t>(34.00%)</t>
        </is>
      </c>
      <c r="D3" s="4" t="inlineStr">
        <is>
          <t>(21.00%)</t>
        </is>
      </c>
      <c r="E3" s="4" t="inlineStr">
        <is>
          <t>(21.00%)</t>
        </is>
      </c>
    </row>
    <row r="4">
      <c r="A4" s="4" t="inlineStr">
        <is>
          <t>State taxes, net of federal benefit</t>
        </is>
      </c>
      <c r="D4" s="4" t="inlineStr">
        <is>
          <t>(7.00%)</t>
        </is>
      </c>
      <c r="E4" s="4" t="inlineStr">
        <is>
          <t>(6.60%)</t>
        </is>
      </c>
    </row>
    <row r="5">
      <c r="A5" s="4" t="inlineStr">
        <is>
          <t>Sale of New Jersey net operating losses</t>
        </is>
      </c>
      <c r="E5" s="4" t="inlineStr">
        <is>
          <t>(6.70%)</t>
        </is>
      </c>
    </row>
    <row r="6">
      <c r="A6" s="4" t="inlineStr">
        <is>
          <t>Net operating loss</t>
        </is>
      </c>
      <c r="D6" s="4" t="inlineStr">
        <is>
          <t>1.90%</t>
        </is>
      </c>
      <c r="E6" s="4" t="inlineStr">
        <is>
          <t>6.20%</t>
        </is>
      </c>
    </row>
    <row r="7">
      <c r="A7" s="4" t="inlineStr">
        <is>
          <t>Deferred true-up</t>
        </is>
      </c>
      <c r="E7" s="4" t="inlineStr">
        <is>
          <t>26.80%</t>
        </is>
      </c>
    </row>
    <row r="8">
      <c r="A8" s="4" t="inlineStr">
        <is>
          <t>Permanent differences</t>
        </is>
      </c>
      <c r="D8" s="4" t="inlineStr">
        <is>
          <t>0.40%</t>
        </is>
      </c>
      <c r="E8" s="4" t="inlineStr">
        <is>
          <t>(0.30%)</t>
        </is>
      </c>
    </row>
    <row r="9">
      <c r="A9" s="4" t="inlineStr">
        <is>
          <t>Research and development credit</t>
        </is>
      </c>
      <c r="D9" s="4" t="inlineStr">
        <is>
          <t>(3.70%)</t>
        </is>
      </c>
      <c r="E9" s="4" t="inlineStr">
        <is>
          <t>3.30%</t>
        </is>
      </c>
    </row>
    <row r="10">
      <c r="A10" s="4" t="inlineStr">
        <is>
          <t>Change in valuation allowance</t>
        </is>
      </c>
      <c r="D10" s="4" t="inlineStr">
        <is>
          <t>30.70%</t>
        </is>
      </c>
      <c r="E10" s="4" t="inlineStr">
        <is>
          <t>(10.00%)</t>
        </is>
      </c>
    </row>
    <row r="11">
      <c r="A11" s="4" t="inlineStr">
        <is>
          <t>Other</t>
        </is>
      </c>
      <c r="D11" s="4" t="inlineStr">
        <is>
          <t>(1.30%)</t>
        </is>
      </c>
      <c r="E11" s="4" t="inlineStr">
        <is>
          <t>(0.20%)</t>
        </is>
      </c>
    </row>
    <row r="12">
      <c r="A12" s="4" t="inlineStr">
        <is>
          <t>Effective income tax rate</t>
        </is>
      </c>
      <c r="D12" s="4" t="inlineStr">
        <is>
          <t>0.00%</t>
        </is>
      </c>
      <c r="E12" s="4" t="inlineStr">
        <is>
          <t>(8.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 Deferred (Details) - USD ($)</t>
        </is>
      </c>
      <c r="B1" s="2" t="inlineStr">
        <is>
          <t>Sep. 30, 2021</t>
        </is>
      </c>
      <c r="C1" s="2" t="inlineStr">
        <is>
          <t>Sep. 30, 2020</t>
        </is>
      </c>
    </row>
    <row r="2">
      <c r="A2" s="3" t="inlineStr">
        <is>
          <t>Deferred tax assets</t>
        </is>
      </c>
    </row>
    <row r="3">
      <c r="A3" s="4" t="inlineStr">
        <is>
          <t>Net operating loss carryforwards</t>
        </is>
      </c>
      <c r="B3" s="7" t="n">
        <v>67778970</v>
      </c>
      <c r="C3" s="7" t="n">
        <v>54836227</v>
      </c>
    </row>
    <row r="4">
      <c r="A4" s="4" t="inlineStr">
        <is>
          <t>Stock-based compensation</t>
        </is>
      </c>
      <c r="B4" s="5" t="n">
        <v>2168228</v>
      </c>
      <c r="C4" s="5" t="n">
        <v>795216</v>
      </c>
    </row>
    <row r="5">
      <c r="A5" s="4" t="inlineStr">
        <is>
          <t>Lease liability</t>
        </is>
      </c>
      <c r="B5" s="5" t="n">
        <v>31577</v>
      </c>
      <c r="C5" s="5" t="n">
        <v>52702</v>
      </c>
    </row>
    <row r="6">
      <c r="A6" s="4" t="inlineStr">
        <is>
          <t>Research and development credit carryforward</t>
        </is>
      </c>
      <c r="B6" s="5" t="n">
        <v>8842001</v>
      </c>
      <c r="C6" s="5" t="n">
        <v>6892133</v>
      </c>
    </row>
    <row r="7">
      <c r="A7" s="4" t="inlineStr">
        <is>
          <t>Foreign tax credits</t>
        </is>
      </c>
      <c r="B7" s="5" t="n">
        <v>2357309</v>
      </c>
      <c r="C7" s="5" t="n">
        <v>2357309</v>
      </c>
    </row>
    <row r="8">
      <c r="A8" s="4" t="inlineStr">
        <is>
          <t>Accruals and others</t>
        </is>
      </c>
      <c r="B8" s="5" t="n">
        <v>348605</v>
      </c>
      <c r="C8" s="5" t="n">
        <v>307745</v>
      </c>
    </row>
    <row r="9">
      <c r="A9" s="4" t="inlineStr">
        <is>
          <t>Gross deferred tax assets</t>
        </is>
      </c>
      <c r="B9" s="5" t="n">
        <v>81526690</v>
      </c>
      <c r="C9" s="5" t="n">
        <v>65241332</v>
      </c>
    </row>
    <row r="10">
      <c r="A10" s="4" t="inlineStr">
        <is>
          <t>Less: valuation allowance</t>
        </is>
      </c>
      <c r="B10" s="5" t="n">
        <v>-81449372</v>
      </c>
      <c r="C10" s="5" t="n">
        <v>-65102402</v>
      </c>
    </row>
    <row r="11">
      <c r="A11" s="4" t="inlineStr">
        <is>
          <t>Deferred tax assets net of valuation allowance</t>
        </is>
      </c>
      <c r="B11" s="5" t="n">
        <v>77318</v>
      </c>
      <c r="C11" s="5" t="n">
        <v>138930</v>
      </c>
    </row>
    <row r="12">
      <c r="A12" s="3" t="inlineStr">
        <is>
          <t>Deferred tax liabilities:</t>
        </is>
      </c>
    </row>
    <row r="13">
      <c r="A13" s="4" t="inlineStr">
        <is>
          <t>Property and equipment</t>
        </is>
      </c>
      <c r="B13" s="5" t="n">
        <v>-45995</v>
      </c>
      <c r="C13" s="5" t="n">
        <v>-91990</v>
      </c>
    </row>
    <row r="14">
      <c r="A14" s="4" t="inlineStr">
        <is>
          <t>Right-of-use Assets</t>
        </is>
      </c>
      <c r="B14" s="7" t="n">
        <v>-31323</v>
      </c>
      <c r="C14" s="7" t="n">
        <v>-469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an. 01, 2018</t>
        </is>
      </c>
      <c r="C1" s="2" t="inlineStr">
        <is>
          <t>Dec. 31, 2017</t>
        </is>
      </c>
      <c r="D1" s="2" t="inlineStr">
        <is>
          <t>Sep. 30, 2021</t>
        </is>
      </c>
      <c r="E1" s="2" t="inlineStr">
        <is>
          <t>Sep. 30, 2020</t>
        </is>
      </c>
      <c r="F1" s="2" t="inlineStr">
        <is>
          <t>Sep. 30, 2019</t>
        </is>
      </c>
    </row>
    <row r="2">
      <c r="A2" s="3" t="inlineStr">
        <is>
          <t>Operating Loss Carryforwards [Line Items]</t>
        </is>
      </c>
    </row>
    <row r="3">
      <c r="A3" s="4" t="inlineStr">
        <is>
          <t>Recognition of income tax benefits</t>
        </is>
      </c>
      <c r="D3" s="7" t="n">
        <v>2000</v>
      </c>
      <c r="E3" s="7" t="n">
        <v>-3271962</v>
      </c>
    </row>
    <row r="4">
      <c r="A4" s="4" t="inlineStr">
        <is>
          <t>Foreign tax credit carryforwards</t>
        </is>
      </c>
      <c r="D4" s="5" t="n">
        <v>2357309</v>
      </c>
      <c r="E4" s="5" t="n">
        <v>2357309</v>
      </c>
    </row>
    <row r="5">
      <c r="A5" s="4" t="inlineStr">
        <is>
          <t>Unrecognized tax benefits</t>
        </is>
      </c>
      <c r="D5" s="5" t="n">
        <v>1856629</v>
      </c>
      <c r="E5" s="5" t="n">
        <v>1856629</v>
      </c>
      <c r="F5" s="7" t="n">
        <v>1859434</v>
      </c>
    </row>
    <row r="6">
      <c r="A6" s="4" t="inlineStr">
        <is>
          <t>Increase (decrease) in valuation allowance</t>
        </is>
      </c>
      <c r="D6" s="7" t="n">
        <v>16300000</v>
      </c>
      <c r="E6" s="7" t="n">
        <v>-3900000</v>
      </c>
    </row>
    <row r="7">
      <c r="A7" s="4" t="inlineStr">
        <is>
          <t>U.S. federal statutory rate</t>
        </is>
      </c>
      <c r="B7" s="4" t="inlineStr">
        <is>
          <t>(21.00%)</t>
        </is>
      </c>
      <c r="C7" s="4" t="inlineStr">
        <is>
          <t>(34.00%)</t>
        </is>
      </c>
      <c r="D7" s="4" t="inlineStr">
        <is>
          <t>(21.00%)</t>
        </is>
      </c>
      <c r="E7" s="4" t="inlineStr">
        <is>
          <t>(21.00%)</t>
        </is>
      </c>
    </row>
    <row r="8">
      <c r="A8" s="4" t="inlineStr">
        <is>
          <t>New Jersey</t>
        </is>
      </c>
    </row>
    <row r="9">
      <c r="A9" s="3" t="inlineStr">
        <is>
          <t>Operating Loss Carryforwards [Line Items]</t>
        </is>
      </c>
    </row>
    <row r="10">
      <c r="A10" s="4" t="inlineStr">
        <is>
          <t>NOL carryforwards</t>
        </is>
      </c>
      <c r="E10" s="7" t="n">
        <v>33335492</v>
      </c>
    </row>
    <row r="11">
      <c r="A11" s="4" t="inlineStr">
        <is>
          <t>Tax credit carryforward</t>
        </is>
      </c>
      <c r="E11" s="5" t="n">
        <v>555410</v>
      </c>
    </row>
    <row r="12">
      <c r="A12" s="4" t="inlineStr">
        <is>
          <t>Recognition of income tax benefits</t>
        </is>
      </c>
      <c r="E12" s="7" t="n">
        <v>-3271157</v>
      </c>
    </row>
    <row r="13">
      <c r="A13" s="4" t="inlineStr">
        <is>
          <t>Federal</t>
        </is>
      </c>
    </row>
    <row r="14">
      <c r="A14" s="3" t="inlineStr">
        <is>
          <t>Operating Loss Carryforwards [Line Items]</t>
        </is>
      </c>
    </row>
    <row r="15">
      <c r="A15" s="4" t="inlineStr">
        <is>
          <t>NOL carryforwards</t>
        </is>
      </c>
      <c r="D15" s="7" t="n">
        <v>282400000</v>
      </c>
    </row>
    <row r="16">
      <c r="A16" s="4" t="inlineStr">
        <is>
          <t>Tax credit carryforward</t>
        </is>
      </c>
      <c r="D16" s="5" t="n">
        <v>8100000</v>
      </c>
    </row>
    <row r="17">
      <c r="A17" s="4" t="inlineStr">
        <is>
          <t>State</t>
        </is>
      </c>
    </row>
    <row r="18">
      <c r="A18" s="3" t="inlineStr">
        <is>
          <t>Operating Loss Carryforwards [Line Items]</t>
        </is>
      </c>
    </row>
    <row r="19">
      <c r="A19" s="4" t="inlineStr">
        <is>
          <t>NOL carryforwards</t>
        </is>
      </c>
      <c r="D19" s="5" t="n">
        <v>118200000</v>
      </c>
    </row>
    <row r="20">
      <c r="A20" s="4" t="inlineStr">
        <is>
          <t>Tax credit carryforward</t>
        </is>
      </c>
      <c r="D20" s="5" t="n">
        <v>800000</v>
      </c>
    </row>
    <row r="21">
      <c r="A21" s="4" t="inlineStr">
        <is>
          <t>Foreign</t>
        </is>
      </c>
    </row>
    <row r="22">
      <c r="A22" s="3" t="inlineStr">
        <is>
          <t>Operating Loss Carryforwards [Line Items]</t>
        </is>
      </c>
    </row>
    <row r="23">
      <c r="A23" s="4" t="inlineStr">
        <is>
          <t>Tax credit carryforward</t>
        </is>
      </c>
      <c r="D23" s="5" t="n">
        <v>2400000</v>
      </c>
    </row>
    <row r="24">
      <c r="A24" s="4" t="inlineStr">
        <is>
          <t>Unrecognized tax benefits</t>
        </is>
      </c>
      <c r="D24" s="7" t="n">
        <v>1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alance at beginning of year</t>
        </is>
      </c>
      <c r="B4" s="7" t="n">
        <v>1856629</v>
      </c>
      <c r="C4" s="7" t="n">
        <v>1859434</v>
      </c>
    </row>
    <row r="5">
      <c r="A5" s="4" t="inlineStr">
        <is>
          <t>Changes based on tax positions related to the current year</t>
        </is>
      </c>
      <c r="B5" s="5" t="n">
        <v>0</v>
      </c>
      <c r="C5" s="5" t="n">
        <v>-2805</v>
      </c>
    </row>
    <row r="6">
      <c r="A6" s="4" t="inlineStr">
        <is>
          <t>Balance at end of year</t>
        </is>
      </c>
      <c r="B6" s="7" t="n">
        <v>1856629</v>
      </c>
      <c r="C6" s="7" t="n">
        <v>1856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1</t>
        </is>
      </c>
    </row>
    <row r="3">
      <c r="A3" s="3" t="inlineStr">
        <is>
          <t>Liquidity</t>
        </is>
      </c>
    </row>
    <row r="4">
      <c r="A4" s="4" t="inlineStr">
        <is>
          <t>Liquidity</t>
        </is>
      </c>
      <c r="B4" s="4" t="inlineStr">
        <is>
          <t>2. Liquidity The Company has incurred recurring losses and negative cash flows from operations since its inception and has an accumulated deficit of $342.9 million as of September 30, 2021. As of September 30, 2021, the Company had $10.9 million of principal and accrued interest due under an unsecured promissory note maturing on January 1, 2023, as amended in November 2021, and a $0.9 million loan granted pursuant to the Paycheck Protection Program (the “PPP”) of the Coronavirus Aid, Relief, and Economic Security Act (the “CARES Act”), which matures on May 2, 2022. The Company expects to continue to incur significant operational expenses and net losses in the upcoming 12 months. These factors could, without future consideration of the following events, raise substantial doubt about the Company’s ability to continue as a going concern. ​ In October 2021 and November 2021, the Company sold 1,773,974 shares of common stock under its "at-the-market" equity offering program (the "ATM Offering"). The Company received $3.5 million in net proceeds from the ATM Offering. On November 16, 2021, the Company received $10.0 million in net proceeds from issuance of an unsecured promissory note with a face amount of $10.2 million. The note bears interest at a rate of 9.5% per annum compounding daily, matures January 1, 2023, and includes an original issue discount of $0.2 million. The Company may prepay all or a portion of the note at any time by paying 105% of the outstanding balance elected for pre-payment. On November 16, 2021, the Company also entered into a note amendment (the “Note Amendment”) to a note dated November 4, 2020 (the “2020 Note”) in the original principal amount of $10.2 million. The Note Amendment amended the 2020 Note to, among other things, (i) extend the maturity date to January 1, 2023, (ii) increase the interest rate from 7.5% per annum to 10% per annum compounding daily beginning on January 1, 2022 and (iii) provide for the lender’s right to redeem some or all of the outstanding balance of the 2020 Note for shares of the Company’s common stock beginning July 1, 2022, subject to certain limitations. In November 2021, the Company issued in an underwritten public offering of 46,000,000 shares of common stock at a purchase price per share of $1.25 for $54.0 million in net proceeds after payment of underwriter discounts and commissions and other underwriter offering costs. GMS Ventures and Investments (“GMS Ventures”), an affiliate of BioLexis Pte. Ltd. (“BioLexis”), the Company’s largest stockholder and strategic partner, purchased an aggregate of 16,000,000 shares of common stock in the public offering at the public offering price per share. In connection with the underwritten public offering the Company issued the underwriter warrants to purchase up to an aggregate of 2,100,000 shares of common stock at an exercise price of $1.5625 per share, which warrants have a 5 The Company has evaluated whether there are conditions or events, considered in the aggregate, that raise substantial doubt about the Company’s ability to continue as a going concern. Management believes that the Company’s existing cash and cash equivalents as of September 30, 2021 together with the $3.5 million in net proceeds from the sale of shares of common stock under the ATM Offering in October 2021 and November 2021, $10.0 million in net proceeds from issuance of an unsecured promissory note in November 2021, and net proceeds of $54.0 million received in November 2021 from the public offering are expected to fund its operations through the anticipated approval of the ONS-5010 BLA expected in the first calendar quarter of 2023, at least one year from the issuance date of this report. The Company does not anticipate making any material capital expenditures in fiscal 2022 as management believes its facilities and equipment held as of September 30, 2021 are sufficient for at least twelve months subsequent to the date of filing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Cash and cash equivalents Cash and cash equivalents include cash-on-hand and demand deposits with financial institutions and other short-term investments with maturities of less than three months when acquired and convertible to known cash amounts. At September 30, 2021 and 2020, the Company’s cash equivalents consist of a money market account. Equity method investment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r los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he Company has not elected the fair value option. The Company assesses its investment for other-than-temporary impairment when events or changes in circumstances indicate that the carrying amount of the investment might not be recoverable and recognize an impairment loss to adjust the investment to its then-current fair valu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September 30, 2021 and 2020, the Company’s financial instruments included cash, accounts payable, accrued expenses, equipment loans, stockholder notes and the PPP loan under the CARES Act. The carrying amount of accounts payable, accrued expenses, equipment loans, stockholder notes, and the PPP loan approximates fair value due to the short-term maturities of these instruments. Fair Value of Other Financial Instruments As of September 30, 2021, the carrying value of the unsecured promissory note of $10.9 million approximates fair value due to the short maturity of this instrument. Property and equipment Property and equipment are recorded at cost. Depreciation and amortization is determined using the straight-line method over the estimated useful lives ranging from 3 to 10 years. Leasehold improvements are amortized over the term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charge of $0.5 million during the year ended September 30, 2020, which is described more fully in Note 5.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September 30, 2021.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incurred are amortized on a straight-line basis over the expected lease term. Rent expense is recorded on a straight-line basis over the expected lease term. Stock-based compensation The Company measures equity classified stock-based awards based on the estimated fair value on the date of grant and recognizes compensation expense of those awards on a straight-line basis over the requisite service period, which is generally the vesting period of the respective award. The Company accounts for forfeitures of stock option awards as they occur. The fair value of each stock option grant is estimated on the date of grant using the Black-Scholes option pricing model, which is described more fully in Note 13. The fair value of each restricted stock award is measured as the fair value per share of the Company’s common stock on the date of grant. 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expenses and other current assets in the accompanying consolidated balance sheets. As of September 30, 2021, the Company’s estimate of the amount of cash refund it expects to receive in 2022 for fiscal 2021 eligible spending as part of this incentive program was $0.1 million. As of September 30, 2020, the Company had a receivable of $0.8 million which was received in fiscal 2021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expenses and other current assets in the accompanying consolidated balance sheet. As of September 30, 2021 and 2020, the refundable GST on expenses incurred with Australian vendors was immaterial.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21 and 2020, the Company recorded $0.1 million and $0.5 million, respectively, in its consolidated statements of operations related to the cash refund it expected to receive from the Australian research and development tax incentive progra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performance-based stock options and units, and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21 and 2020, as they would be antidilutive: ​ ​ ​ ​ ​ ​ ​ ​ As of September 30, ​ 2021 2020 Performance-based stock units ​ 2,470 ​ 2,470 Performance-based stock options ​ 1,000,000 ​ — Stock options ​ 16,110,015 ​ 3,762,143 Common stock warrants ​ 5,128,829 ​ 7,051,854 ​ Recently issued accounting pronouncements In August 2018, the FASB issued ASU No. 2018 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ompany adopted ASU 2018-13 on October 1, 2020 and the adoption of this standard did not have a material impact on the Company’s consolidated financial statements. In January 2020, FASB issued ASU 2020-01, Investments-Equity Securities (Topic 321), Investments-Equity Method and Joint Ventures (Topic 323), and Derivatives and Hedging (Topic 815), which, generally, provides guidance for investments in entities accounted for under the equity method of accounting. ASU 2020-01 is effective for all entities with fiscal years beginning after December 15, 2020, including interim periods therein. The Company is currently evaluating the impact of adopting this guidance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2:11:18Z</dcterms:created>
  <dcterms:modified xmlns:dcterms="http://purl.org/dc/terms/" xmlns:xsi="http://www.w3.org/2001/XMLSchema-instance" xsi:type="dcterms:W3CDTF">2021-12-23T12:11:18Z</dcterms:modified>
</cp:coreProperties>
</file>